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INCOME S"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 OF SHARE" sheetId="6" state="visible" r:id="rId6"/>
    <sheet xmlns:r="http://schemas.openxmlformats.org/officeDocument/2006/relationships" name="General information" sheetId="7" state="visible" r:id="rId7"/>
    <sheet xmlns:r="http://schemas.openxmlformats.org/officeDocument/2006/relationships" name="General accounting principles" sheetId="8" state="visible" r:id="rId8"/>
    <sheet xmlns:r="http://schemas.openxmlformats.org/officeDocument/2006/relationships" name="Segment reporting" sheetId="9" state="visible" r:id="rId9"/>
    <sheet xmlns:r="http://schemas.openxmlformats.org/officeDocument/2006/relationships" name="Interest bearing debt" sheetId="10" state="visible" r:id="rId10"/>
    <sheet xmlns:r="http://schemas.openxmlformats.org/officeDocument/2006/relationships" name="Vessels" sheetId="11" state="visible" r:id="rId11"/>
    <sheet xmlns:r="http://schemas.openxmlformats.org/officeDocument/2006/relationships" name="Equity and Convertible Bond Off" sheetId="12" state="visible" r:id="rId12"/>
    <sheet xmlns:r="http://schemas.openxmlformats.org/officeDocument/2006/relationships" name="Stockholders equity and dividen" sheetId="13" state="visible" r:id="rId13"/>
    <sheet xmlns:r="http://schemas.openxmlformats.org/officeDocument/2006/relationships" name="Accounts receivable and accrued" sheetId="14" state="visible" r:id="rId14"/>
    <sheet xmlns:r="http://schemas.openxmlformats.org/officeDocument/2006/relationships" name="Financial risk management, obje" sheetId="15" state="visible" r:id="rId15"/>
    <sheet xmlns:r="http://schemas.openxmlformats.org/officeDocument/2006/relationships" name="Subsequent events" sheetId="16" state="visible" r:id="rId16"/>
    <sheet xmlns:r="http://schemas.openxmlformats.org/officeDocument/2006/relationships" name="General accounting principles (" sheetId="17" state="visible" r:id="rId17"/>
    <sheet xmlns:r="http://schemas.openxmlformats.org/officeDocument/2006/relationships" name="Interest bearing debt (Tables)" sheetId="18" state="visible" r:id="rId18"/>
    <sheet xmlns:r="http://schemas.openxmlformats.org/officeDocument/2006/relationships" name="Vessels (Tables)" sheetId="19" state="visible" r:id="rId19"/>
    <sheet xmlns:r="http://schemas.openxmlformats.org/officeDocument/2006/relationships" name="Stockholders equity and divid_2" sheetId="20" state="visible" r:id="rId20"/>
    <sheet xmlns:r="http://schemas.openxmlformats.org/officeDocument/2006/relationships" name="General accounting principles -" sheetId="21" state="visible" r:id="rId21"/>
    <sheet xmlns:r="http://schemas.openxmlformats.org/officeDocument/2006/relationships" name="General accounting principles_2" sheetId="22" state="visible" r:id="rId22"/>
    <sheet xmlns:r="http://schemas.openxmlformats.org/officeDocument/2006/relationships" name="General accounting principles_3" sheetId="23" state="visible" r:id="rId23"/>
    <sheet xmlns:r="http://schemas.openxmlformats.org/officeDocument/2006/relationships" name="Interest bearing debt - Schedul" sheetId="24" state="visible" r:id="rId24"/>
    <sheet xmlns:r="http://schemas.openxmlformats.org/officeDocument/2006/relationships" name="Vessels - Vessel costs, depreci" sheetId="25" state="visible" r:id="rId25"/>
    <sheet xmlns:r="http://schemas.openxmlformats.org/officeDocument/2006/relationships" name="Vessels - Cost of vessels under" sheetId="26" state="visible" r:id="rId26"/>
    <sheet xmlns:r="http://schemas.openxmlformats.org/officeDocument/2006/relationships" name="Vessels - Future expected payme" sheetId="27" state="visible" r:id="rId27"/>
    <sheet xmlns:r="http://schemas.openxmlformats.org/officeDocument/2006/relationships" name="Stockholders equity and divid_3" sheetId="28" state="visible" r:id="rId28"/>
    <sheet xmlns:r="http://schemas.openxmlformats.org/officeDocument/2006/relationships" name="Stockholders equity and divid_4" sheetId="29" state="visible" r:id="rId29"/>
    <sheet xmlns:r="http://schemas.openxmlformats.org/officeDocument/2006/relationships" name="Subsequent events - Dividend pa" sheetId="30" state="visible" r:id="rId30"/>
  </sheets>
  <definedNames/>
  <calcPr calcId="124519" fullCalcOnLoad="1"/>
</workbook>
</file>

<file path=xl/sharedStrings.xml><?xml version="1.0" encoding="utf-8"?>
<sst xmlns="http://schemas.openxmlformats.org/spreadsheetml/2006/main" uniqueCount="283">
  <si>
    <t>Document and Entity Information</t>
  </si>
  <si>
    <t>9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Q3</t>
  </si>
  <si>
    <t>Entity Registrant Name</t>
  </si>
  <si>
    <t>DHT HOLDINGS, INC.</t>
  </si>
  <si>
    <t>Entity Central Index Key</t>
  </si>
  <si>
    <t>Current Fiscal Year End Date</t>
  </si>
  <si>
    <t>--12-31</t>
  </si>
  <si>
    <t>Entity Filer Category</t>
  </si>
  <si>
    <t>Large Accelerated Filer</t>
  </si>
  <si>
    <t>CONDENSED CONSOLIDATED STATEMENT OF FINANCIAL POSITION (UNAUDITED) - USD ($) $ in Thousands</t>
  </si>
  <si>
    <t>Dec. 31, 2017</t>
  </si>
  <si>
    <t>Current assets</t>
  </si>
  <si>
    <t>Cash and cash equivalents</t>
  </si>
  <si>
    <t>Accounts receivable and accrued revenues</t>
  </si>
  <si>
    <t>Capitalized voyage expenses</t>
  </si>
  <si>
    <t>Prepaid expenses</t>
  </si>
  <si>
    <t>Derivative financial instruments</t>
  </si>
  <si>
    <t>Bunkers, lube oils and consumables</t>
  </si>
  <si>
    <t>Asset held for sale</t>
  </si>
  <si>
    <t>Total current assets</t>
  </si>
  <si>
    <t>Non-current assets</t>
  </si>
  <si>
    <t>Vessels and time charter contracts</t>
  </si>
  <si>
    <t>Advances for vessels under construction</t>
  </si>
  <si>
    <t>Other property, plant and equipment</t>
  </si>
  <si>
    <t>Investment in associated company</t>
  </si>
  <si>
    <t>Total non-current assets</t>
  </si>
  <si>
    <t>TOTAL ASSETS</t>
  </si>
  <si>
    <t>Current LIABILITIES</t>
  </si>
  <si>
    <t>Accounts payable and accrued expenses</t>
  </si>
  <si>
    <t>Derivative financial liabilities</t>
  </si>
  <si>
    <t>Current portion long-term debt</t>
  </si>
  <si>
    <t>Deferred shipping revenues</t>
  </si>
  <si>
    <t>Total current liabilities</t>
  </si>
  <si>
    <t>Non-current liabilities</t>
  </si>
  <si>
    <t>Long-term debt</t>
  </si>
  <si>
    <t>Other non-current liabilities</t>
  </si>
  <si>
    <t>Total non-current liabilities</t>
  </si>
  <si>
    <t>TOTAL LIABILITIES</t>
  </si>
  <si>
    <t>Stockholders' Equity</t>
  </si>
  <si>
    <t>Stock</t>
  </si>
  <si>
    <t>Additional paid-in capital</t>
  </si>
  <si>
    <t>Accumulated deficit</t>
  </si>
  <si>
    <t>Translation differences</t>
  </si>
  <si>
    <t>Other reserves</t>
  </si>
  <si>
    <t>Total stockholders' equity</t>
  </si>
  <si>
    <t>TOTAL LIABILITIES AND STOCKHOLDERS' EQUITY</t>
  </si>
  <si>
    <t>CONDENSED CONSOLIDATED INCOME STATEMENT (UNAUDITED) - USD ($) shares in Thousands, $ in Thousands</t>
  </si>
  <si>
    <t>3 Months Ended</t>
  </si>
  <si>
    <t>Sep. 30, 2017</t>
  </si>
  <si>
    <t>Profit or loss [abstract]</t>
  </si>
  <si>
    <t>Shipping revenues</t>
  </si>
  <si>
    <t>Operating expenses</t>
  </si>
  <si>
    <t>Voyage expenses</t>
  </si>
  <si>
    <t>Vessel operating expenses</t>
  </si>
  <si>
    <t>Depreciation and amortization</t>
  </si>
  <si>
    <t>Impairment charges</t>
  </si>
  <si>
    <t>Profit/(loss), sale of vessel</t>
  </si>
  <si>
    <t>General and administrative expense</t>
  </si>
  <si>
    <t>Total operating expenses</t>
  </si>
  <si>
    <t>Operating income/(loss)</t>
  </si>
  <si>
    <t>Share of profit from associated companies</t>
  </si>
  <si>
    <t>Interest income</t>
  </si>
  <si>
    <t>Interest expense</t>
  </si>
  <si>
    <t>Fair value gain/(loss) on derivative financial instruments</t>
  </si>
  <si>
    <t>Other financial income/(expenses)</t>
  </si>
  <si>
    <t>Profit/(loss) before tax</t>
  </si>
  <si>
    <t>Income tax expense</t>
  </si>
  <si>
    <t>Net income/(loss) after tax</t>
  </si>
  <si>
    <t>Attributable to the owners of parent</t>
  </si>
  <si>
    <t>Basic net income/(loss) per share</t>
  </si>
  <si>
    <t>Diluted net income/(loss) per share</t>
  </si>
  <si>
    <t>Weighted average number of shares (basic)</t>
  </si>
  <si>
    <t>Weighted average number of shares (diluted)</t>
  </si>
  <si>
    <t>CONDENSED CONSOLIDATED STATEMENT OF COMPREHENSIVE INCOME (UNAUDITED) - USD ($) $ in Thousands</t>
  </si>
  <si>
    <t>Comprehensive income</t>
  </si>
  <si>
    <t>Profit/(loss) for the period</t>
  </si>
  <si>
    <t>Items that will not be reclassified to income statement:</t>
  </si>
  <si>
    <t>Remeasurement of defined benefit obligation/(loss)</t>
  </si>
  <si>
    <t>Items that may be reclassified to income statement:</t>
  </si>
  <si>
    <t>Exchange gain(loss) on translation of foreign currency denominated associate and subsidiary</t>
  </si>
  <si>
    <t>Other comprehensive income</t>
  </si>
  <si>
    <t>Total comprehensive income for the period</t>
  </si>
  <si>
    <t>CONDENSED CONSOLIDATED STATEMENT OF CASH FLOW (UNAUDITED) - USD ($) $ in Thousands</t>
  </si>
  <si>
    <t>Cash flow from operating activities</t>
  </si>
  <si>
    <t>Net income/(loss)</t>
  </si>
  <si>
    <t>Items included in net income not affecting cash flows</t>
  </si>
  <si>
    <t>Depreciation</t>
  </si>
  <si>
    <t>Amortization of debt issuance costs</t>
  </si>
  <si>
    <t>(Profit)/loss, sale of vessel</t>
  </si>
  <si>
    <t>Fair value (gain)/loss on derivative financial instruments</t>
  </si>
  <si>
    <t>Compensation related to options and restricted stock</t>
  </si>
  <si>
    <t>(Gain)/loss purchase of convertible bond</t>
  </si>
  <si>
    <t>Share of profit in associated companies</t>
  </si>
  <si>
    <t>Income adjusted for non-cash items</t>
  </si>
  <si>
    <t>Changes in operating assets and liabilities</t>
  </si>
  <si>
    <t>Pension liability</t>
  </si>
  <si>
    <t>Net cash provided by/(used in) operating activities</t>
  </si>
  <si>
    <t>CASH FLOW FROM INVESTING ACTIVITIES</t>
  </si>
  <si>
    <t>Investment in vessels</t>
  </si>
  <si>
    <t>Investment in vessels under construction</t>
  </si>
  <si>
    <t>Sale of vessels</t>
  </si>
  <si>
    <t>Investment in property, plant and equipment</t>
  </si>
  <si>
    <t>Net cash used in investing activities</t>
  </si>
  <si>
    <t>CASH FLOW FROM FINANCING ACTIVITIES</t>
  </si>
  <si>
    <t>Cash dividends paid</t>
  </si>
  <si>
    <t>Issuance of long-term debt</t>
  </si>
  <si>
    <t>Purchase of convertible bonds</t>
  </si>
  <si>
    <t>Issuance of convertible bonds</t>
  </si>
  <si>
    <t>Scheduled repayment of long-term debt</t>
  </si>
  <si>
    <t>Repayment of long-term debt refinancing</t>
  </si>
  <si>
    <t>Repayment of long-term debt, sale of vessels</t>
  </si>
  <si>
    <t>Net cash provided by/(used in) financing activities</t>
  </si>
  <si>
    <t>Net increase/(decrease) in cash and cash equivalents</t>
  </si>
  <si>
    <t>Cash and cash equivalents at beginning of period</t>
  </si>
  <si>
    <t>Cash and cash equivalents at end of period</t>
  </si>
  <si>
    <t>Specification of items included in operating activities:</t>
  </si>
  <si>
    <t>Interest paid</t>
  </si>
  <si>
    <t>Interest received</t>
  </si>
  <si>
    <t>CONSOLIDATED STATEMENT OF SHAREHOLDERS' EQUITY (SUMMARY OF CHANGES) (UNAUDITED) - USD ($) $ in Thousands</t>
  </si>
  <si>
    <t>Total</t>
  </si>
  <si>
    <t>Shares</t>
  </si>
  <si>
    <t>Common Stock</t>
  </si>
  <si>
    <t>Paid-in Additional Capital</t>
  </si>
  <si>
    <t>Retained Earnings</t>
  </si>
  <si>
    <t>Translation Differences</t>
  </si>
  <si>
    <t>Other Reserves</t>
  </si>
  <si>
    <t>Total Equity</t>
  </si>
  <si>
    <t>Balance at beginning of period at Dec. 31, 2016</t>
  </si>
  <si>
    <t>Total comprehensive income</t>
  </si>
  <si>
    <t>Cash dividends declared and paid</t>
  </si>
  <si>
    <t>Issuance of stock</t>
  </si>
  <si>
    <t>Balance at end of period at Sep. 30, 2017</t>
  </si>
  <si>
    <t>Balance at beginning of period (Restated [member]) at Dec. 31, 2017</t>
  </si>
  <si>
    <t>Balance at beginning of period (Previously stated [member]) at Dec. 31, 2017</t>
  </si>
  <si>
    <t>Balance at beginning of period (Increase (decrease) due to changes in accounting policy required by IFRSs [member]) at Dec. 31, 2017</t>
  </si>
  <si>
    <t>Balance at beginning of period at Dec. 31, 2017</t>
  </si>
  <si>
    <t>Balance at end of period at Sep. 30, 2018</t>
  </si>
  <si>
    <t>General information</t>
  </si>
  <si>
    <t>General information [Abstract]</t>
  </si>
  <si>
    <t>Note 1 - General information DHT Holdings, Inc. (“DHT” or the “Company”) is a company incorporated under the laws of the Marshall Islands whose shares are listed on the New York Stock Exchange. The Company's principal executive office is located at Clarendon House, 2 Church Street, Hamilton HM 11, Bermuda. The Company is engaged in the ownership and operation of a fleet of crude oil carriers. The financial statements were approved by the Company's Board of Directors (the “Board”) on November 1, November 1</t>
  </si>
  <si>
    <t>General accounting principles</t>
  </si>
  <si>
    <t>General accounting principles [Abstract]</t>
  </si>
  <si>
    <t>Note 2 - General accounting principles The condensed consolidated interim financial statements do not include all information and disclosure required in the annual financial statements and should be read in conjunction with DHT's audited consolidated financial statements included in its Annual Report on Form 20-F for 2017. Our interim results are not necessarily indicative of our results for the entire year or for any future periods. The interim condensed financial statements have been prepared in accordance with IAS 34 “Interim Financial Reporting” as issued by the International Accounting Standards Board (“IASB”). The interim condensed financial statements have been prepared on a historical cost basis, except for derivative financial instruments that have been measured at fair value. The accounting policies that have been followed in these interim condensed financial statements are the same as presented in the 2017 audited consolidated financial statements. These interim condensed consolidated financial statements have been prepared on a going concern basis. Application of new and revised International Financial Reporting Standards (“IFRSs”) New and revised IFRSs, and interpretations mandatory for the first time for the financial year beginning January 1, 2018 are listed below. With the exception of IFRS 15, the adoption did not have any effect on the financial statements: IFRS 9 Financial Instruments IFRS 15 Revenue from Contracts with Customers Amendments to IFRS 2 Classification and Measurement of Share-based Payment Transactions Annual Improvements to IFRS Standards 2014-2016 Cycle IFRIC 22 Foreign Currency Transactions and Advance Consideration Adoption of IFRS 15 Revenue from Contracts with Customers Effective from January 1, 2018, we adopted the new accounting standard IFRS 15 Revenue from Contracts with Customers For vessels operating on spot charters, voyage revenues are, under the new revenue standard, recognized ratably over the estimated length of each voyage, calculated on a load-to-discharge basis. Voyage expenses are capitalized between the previous discharge port, or contract date if later, and the next load port if they qualify as fulfillment costs under IFRS 15. To recognize costs incurred to fulfil a contract as an asset, the following criteria shall be met: (i) the costs relate directly to the contract, (ii) the costs generate or enhance resources of the entity that will be used in satisfying performance obligations in the future and (iii) the costs are expected to be recovered. Reference is also made to note 2 in the Annual Report on Form 20-F for 2017. Time charters continue to be accounted as operating leases in accordance with IAS 17 and related interpretations and the implementation of the new revenue standard therefore did not have an effect on income recognition from such contracts. The cumulative effect of the adjustments made to our condensed consolidated statement of financial position at January 1, 2018 from the adoption of IFRS 15 Revenue from Contracts with Customers CONDENSED CONSOLIDATED STATEMENT OF FINANCIAL POSITION Balance at Adjustments Balance at $ in thousands December 31, 2017 due to IFRS 15 January 1, 2018 ASSETS Accounts receivable and accrued revenues 42,212 (7,437) 34,775 Capitalized voyage expenses - 1,888 1,888 LIABILITIES Accounts payable and accrued expenses 17,427 (815) 16,613 EQUITY Accumulated deficit (222,087) (4,734) (226,821) The impact of the adoption of IFRS 15 Revenues from Contracts with Customers CONDENSED CONSOLIDATED STATEMENT OF FINANCIAL POSITION Balance at September 30, 2018 Adjustments Balance without $ in thousands As reported due to IFRS 15 adoption of IFRS 15 ASSETS Accounts receivable and accrued revenues 40,998 5,456 46,453 Capitalized voyage expenses 1,414 (1,414) (0) LIABILITIES Accounts payable and accrued expenses 25,039 615 25,655 EQUITY Accumulated deficit (294,346) 3,426 (290,920) CONDENSED CONSOLIDATED INCOME STATEMENT 3Q 2018 9 months 2018 Jul. 1 - Sept. 30 2018 Jan. 1 - Sept. 30 2018 Adjustments Balance without Adjustments Balance without $ in thousands As reported due to IFRS 15 adoption of IFRS 15 As reported due to IFRS 15 adoption of IFRS 15 Shipping revenues 90,177 (2,407) 87,770 237,322 (1,981) 235,341 Voyage expenses (41,983) 1,140 (40,843) (108,502) 673 (107,829) Net income/(loss) after tax (21,475) (1,267) (22,742) (58,910) (1,308) (60,218) CONDENSED CONSOLIDATED STATEMENT OF CASH FLOW 3Q 2018 9 months 2018 Jul. 1 - Sept. 30 2018 Jan. 1 - Sept. 30, 2018 Balance without Adjustments Balance without $ in thousands As reported Adjustments due to IFRS 15 adoption of IFRS 15 As reported due to IFRS 15 adoption of IFRS 15 Net income / (loss) (21,475) (1,267) (22,742) (58,910) (1,308) (60,218) Accounts receivable and accrued revenues (11,622) 2,407 (9,215) (6,223) 1,981 (4,242) Capitalized voyage expenses 1,157 (1,157) (0) 474 (474) 0 Accounts payable and accrued expenses (1,407) 17 (1,391) 8,052 (199) 7,853 Net cash provided by/(used in) operating activities (4,367) - (4,367) 25,666 - 25,666 Voyage expenses are capitalized between the previous discharge port, or contract date if later, and the next load port and amortized between load port and discharge port. The closing balance of assets recognized from the costs to obtain or fulfil a contract was $1.4 million as per September 30, 2018. During third quarter of 2018, $1.8 million was amortized and no impairment losses were recognized in the period. IFRS 15 requires disclosure on the aggregate amount of the transaction price allocated to performance obligations that are unsatisfied (or partially unsatisfied) as of the end of the reporting period and an explanation of when an entity expects to recognize these amounts as revenue. We have applied the practical expedient related to performance obligation with reference to IFRS 15:121 (a), as the original expected duration of the underlying contract is one year or less. Consequently, no disclosure is presented in the notes to the interim condensed consolidated financial statements. According to IFRS 15:114 an entity shall disaggregate revenue recognized from contracts with customers into categories that depict how the nature, amount, timing and uncertainty of revenue and cash flows are affected by economic factors. DHT's business is to operate a fleet of crude oil tankers and management has organized the entity as one segment based upon on the service provided. Consequently, the Company does not disaggregate revenue recognized from contracts with customers.</t>
  </si>
  <si>
    <t>Segment reporting</t>
  </si>
  <si>
    <t>Segment reporting [Abstract]</t>
  </si>
  <si>
    <t>Note 3 - Segment reporting Since DHT's business is limited to operating a fleet of crude oil tankers, management has organized the entity as one segment based upon the service provided. Consequently, the Company has one operating segment as defined in IFRS 8, Operating Segments. As of September 30, 2018, the Company had 28 vessels in operation; 7 vessels were on time charters and 21 vessels operating in the spot market. Information about major customers: For the period from July 1, 2018 to September 30, 2018 five customers represented $18.6 million, $8.4 million, $6.4 million, $5.5 million and $5.3 million, respectively, of the Company's revenues. The five customers in aggregate represented $44.2 million of the total revenue of $90.2 million for the period from July 1, 2018 to September 30, 2018. For the period from January 1, 2018 to September 30, 2018 five customers represented $42.1 million, $27.8 million, $14.9 million, $13.1 million and $12.9 million, respectively, of the Company's revenues. The five customers in aggregate represented $110.8 million of the total revenue of $237.3 million for the period from January 1, 2018 to September 30, 2018. For the period from July 1, 2017 to September 30, 2017 five customers represented $11.3 million, $10.9 million, $9.8 million, $7.3 million and $7.2 million, respectively, of the Company's revenues. The five customers in aggregate represented $46.5 million of the total revenue of $84.4 million for the period from July 1, 2017 to September 30, 2017. For the period from January 1, 2017 to September 30, 2017 five customers represented $37.1 million, $26.8 million, $24.5 million, $19.2 million and $16.6 million, respectively, of the Company's revenues. The five customers in aggregate represented $124.2 million of the total revenue of $262.8 million for the period from January 1, 2017 to September 30, 2017.</t>
  </si>
  <si>
    <t>Interest bearing debt</t>
  </si>
  <si>
    <t>Interest bearing debt [Abstract]</t>
  </si>
  <si>
    <t>Note 4 - Interest bearing debt As of September 30, 2018, DHT had interest bearing debt totaling $935.1 million (including the . Scheduled debt repayments (USD thousands) and margin above Libor Margin Q4 $ in thousands above Libor 2018 2019 2020 2021 Thereafter Total ABN Amro Credit Facility 2.40% 7,702 30,808 30,808 30,808 325,815 425,941 Credit Agricole Credit Facility 2.19% 1,649 6,597 6,597 6,597 42,925 64,367 Danish Ship Finance Credit Facility 2.25% 1,300 2,600 39,000 42,900 Nordea/DNB Credit Facility 2.75% 434 8,251 8,685 Nordea BW VLCC Acquisition Credit Facility 2.40% 5,400 21,600 21,600 21,600 188,683 258,883 ABN Amro Revolving Credit Facility * 2.50% Convertible Senior Notes 32,860 125,000 157,860 Total 16,486 102,716 98,005 184,005 557,423 958,635 Unamortized upfront fees bank loans (8,366) Difference amortized cost/notional amount convertible note (15,194) Total interest bearing debt 935,075 *$55.5 mill. available as of September 30, 2018. Quarterly reduction of $1.8 million. Refinancing In April we entered into a $484 million secured credit facility agreement for the refinancing of 13 of the Company's VLCCs. The following credit facilities were refinanced: Nordea Samco Credit Facility (DHT Sundarbans, DHT Taiga, DHT Redwood, DHT Hawk, DHT China, DHT Falcon and DHT Condor) $215.2 million, Nordea/DNB Credit Facility (DHT Leopard) $44.4 million, ABN Amro Credit Facility (DHT Lion, DHT Panther and DHT Puma) $118.4 million and the undrawn DNB/Nordea Credit Facility (DHT Bronco and DHT Mustang) $82.5 million. We also entered into an agreement with ABN Amro to increase the Company's revolving credit facility to $57.3 million from the current availability of $43.4 million. Both credit facilities are described below. ABN Amro Credit Facility In April 2018 we entered into a credit facility with ABN Amro, Nordea, Credit Agricole, DNB, ING, Danish Ship Finance, SEB, DVB and Swedbank as lenders and DHT Holdings, Inc. as guarantor for the financing of eleven VLCCs and two newbuildings. Borrowings bear interest at a rate equal to Libor + 2.40% and the loan is repayable in quarterly installments of $7.7 million through Q2 2024 and a final payment of $248.8 with the last installment. When the facility is fully drawn, the quarterly installments will be $8.3 million with a final payment of $286.1 million in the second quarter of 2024.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 Value adjusted* tangible net worth of $300 million ● Value adjusted* tangible net worth shall be at least 25% of value adjusted total assets ● Unencumbered consolidated cash of at least the higher of (i) $30 million and (ii) 6% of our gross interest bearing debt * Value adjusted defined as an adjustment to reflect the difference between the carrying amount and the market valuations of the Company's vessels (as determined quarterly by an approved broker). Credit Agricole Credit Facility In June 2015 Samco Gamma Ltd and DHT Tiger Limited entered into a credit agreement with Credit Agricole for the financing of the Samco Scandinavia and the newbuilding DHT Tiger that was delivered in January 2017. In June 2016 we made a voluntary prepayment of $5.0 million and the financing of the Samco Scandinavia is repayable with 30 quarterly installments of $0.97 million each. The $48.7 million financing of DHT Tiger was drawn in 2016 in advance of the delivery of the DHT Tiger which took place in January 2017 and is . The loan bears interest at Libor plus a margin of 2.1875%. ● Value adjusted* tangible net worth of $200 million ● Value adjusted* tangible net worth shall be at least 25% of value adjusted total assets ● Unencumbered consolidated cash of at least the higher of (i) $20 million and (ii) 6% of our gross interest bearing debt * Danish Ship Finance Credit Facility In ● Value adjusted* tangible net worth of $300 million ● Value adjusted* tangible net worth shall be at least 25% of value adjusted total assets ● Unencumbered consolidated cash of at least the higher of (i) $30 million and (ii) 6% of our gross interest bearing debt * Nordea/DNB Credit Facility In October 2015 we entered into a credit facility totaling $50.0 million with Nordea and DNB as lenders and DHT Holdings, Inc. as guarantor for the financing of the VLCC newbuilding DHT Leopard delivered in Q1 2016. The full amount of the credit facility was drawn on December 29, 2015 in advance of the delivery of the DHT Leopard on January 4, 2016. Borrowings bear interest at a rate equal to Libor + 2.25% and are repayable in 20 quarterly installments of $0.625 million from March 2016 to December 2020 and a final payment of $37.5 million in December 2020. In April 2018, DHT Leopard was refinanced as part of the ABN Amro Credit Facility. In September 2016, the four vessels financed by RBS (DHT Ann, DHT Chris, DHT Cathy and DHT Sophie) were included in the credit facility as a separate tranche totaling $40.0 million. Borrowings under the $40.0 million tranche bear interest at a rate equal to Libor + 2.75% and are repayable in 11 quarterly installments of $2.1 million from December 2016 to June 2019 and a final payment of $17.3 million in August 2019. Subsequent to the sale of DHT Chris which was delivered to the buyers in January 2017 and the sale of the DHT Ann which was delivered to the buyers in May 2017, the separate tranche is repayable in quarterly installments of $0.4 million and a final payment of $6.9 million in August 2019.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 Value adjusted* tangible net worth of $300 million ● Value adjusted* tangible net worth shall be at least 25% of value adjusted total assets ● Unencumbered consolidated cash of at least the higher of (i) $30 million and (ii) 6% of our gross interest bearing debt * Nordea BW VLCC Acquisition Credit Facility $204 million of the $300 million credit facility was borrowed during the second quarter of 2017 in connection with delivery of the nine VLCCs in water from BW. The final $96 million was borrowed in connection with the delivery of the two VLCC newbuildings from DSME in the second quarter of 2018. The credit facility is guaranteed by DHT Holdings, Inc., borrowings bear interest at a rate equal to Libor + 2.40%. Subsequent to the sale of the DHT Utah and DHT Utik and the delivery of DHT Stallion and DHT Colt, the current outstanding is repayable in quarterly installments of $5.4 million with a final payment of $156.3 million in the second quarter of 2023.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 Value adjusted* tangible net worth of $300 million ● Value adjusted* tangible net worth shall be at least 25% of value adjusted total assets ● Unencumbered consolidated cash of at least the higher of (i) $30 million and (ii) 6% of our gross interest bearing debt * In September 2018 we secured commitment to a $50 million scrubber financing structured through an increase of the existing $300 million secured credit facility entered into in the second quarter of 2017. The increased facility will bear the same interest rate equal to Libor + 2.40%. The increased facility is available, but currently undrawn, and will have quarterly repayments of $2.5 million commencing second quarter 2020. Other terms and conditions remain unchanged. ABN Amro Revolving Credit Facility In November 2016, we entered into a secured five year revolving credit facility with ABN Amro totaling $50.0 million to be used for general corporate purposes, including security repurchases and the acquisition of ships. The financing bears interest at a rate equal to Libor + 2.50%. In April 2018, we entered into an agreement with ABN Amro to increase the revolving credit facility to $57.3 million with a quarterly reduction of $1.8 million starting July 31, 2018. The credit facility contains a covenant requiring that at all times the charter-free market value of the vessels that secure the credit facility be no less than 135% of borrowings. Also, DHT covenants that, throughout the term of the credit facility, DHT, on a consolidated basis, shall maintain: ● Value adjusted* tangible net worth of $300 million ● Value adjusted* tangible net worth shall be at least 25% of value adjusted total assets ● Unencumbered consolidated cash of at least the higher of (i) $30 million and (ii) 6% of our gross interest bearing debt * Convertible Senior Notes During the second quarter of 2017 we During the first quarter of 2017 we During the fourth quarter of 2016 we In February 2016 we we . In August 2018, approximately $73.0 million of the 2019 Notes were exchanged for approximately $80.3 million of the 2021 Notes. The repurchased convertible senior notes have been cancelled and the current outstanding of the 2019 Notes is $32.9 million and the current outstanding of the 2021 Notes is $125.0 million. Interest rate swaps As of September 30, 2018, DHT has 8 amortizing interest rate swaps totaling $355.7 million with maturity ranging from the second quarter 2023 to the third quarter 2023. The average fixed interest rate is 2.97%. As of September 30, 2018, the fair value of the derivative financial asset related to the swaps amounted to $0.6 million and the fair value of the derivative financial liability related to the swaps amounted to $0.2 million. A 9 th Covenant compliance As of the date of our most recent compliance certificates submitted to the banks, we are in compliance with our financial covenants.</t>
  </si>
  <si>
    <t>Vessels</t>
  </si>
  <si>
    <t>Vessels [Abstract]</t>
  </si>
  <si>
    <t>Note 5 - Vessels The carrying values of our vessels may not represent their fair market value at any point in time since the market prices of second-hand vessels tend to fluctuate with changes in charter rates and the cost of constructing new vessels. Historically, both charter rates and vessel values have been cyclical. The carrying amounts of vessels held and used by us are reviewed for potential impairment or reversal of prior impairment charges whenever events or changes in circumstances indicate that the carrying amount of a particular vessel may not accurately reflect the recoverable amount of a particular vessel. The Company is of the view that there were no events or changes in circumstances indicating that the carrying amount of a particular vessel may not accurately reflect the recoverable amount of a particular vessel as of September 30, 2018. However, with regards to the DHT Cathy and DHT Sophie which we have entered into agreement to sell, we have recorded an impairment charge of $3.5 million in the third quarter of 2018 (see Note 10 for further details). Cost of Vessels $ in thousands At January 1, 2018 1,810,158 Additions 1,714 Transferred from vessels under construction 252,323 Retirement ** (1,244) At September 30, 2018 2,062,951 Depreciation, impairment and amortization* $ in thousands At January 1, 2018 366,012 Depreciation and amortization 75,053 Impairment charges 3,500 Retirement ** (1,244) At September 30, 2018 443,321 Carrying Amount $ in thousands At January 1, 2018 1,444,146 At September 30, 2018 1,619,630 *Accumulated numbers **Relates to completed depreciation of drydocking for DHT Sophie. Vessels under construction We entered into agreements with HHI for the construction of two VLCCs, of which the first was delivered in July 2018, with a contract price of $79.9 million each (excluding scrubbers). The company has added scrubbers at the cost of $2.5 million per ship. As of September 30, 2018 we have paid pre-delivery installments totaling $24.7 million for the remaining newbuilding to be delivered in Q4 2018. Borrowing costs are capitalized as part of vessels under construction. Cost of vessels under construction $ in thousands At January 1, 2018 114,759 Additions 164,364 Transferred to vessels (252,323) At September 30, 2018 26,799 Carrying Amount $ in thousands At January 1, 2018 114,759 At September 30, 2018 26,799 The following table is a timeline of future expected payments and dates relating to vessels under construction as of September 30, 2018: Vessels under construction $ in thousands September 30, 2018 January 1, 2018 Not later than one year 57,647 218,565 Later than one year and not later than three years - - Later than three years and not later than five years - - Total 57,647 218,565 The newbuilding is financed as a part of the ABN Amro Credit Facility and remaining commitment was financed with cash at hand. Reference is made to note 10 - Subsequent events.</t>
  </si>
  <si>
    <t>Equity and Convertible Bond Offerings</t>
  </si>
  <si>
    <t>Equity and Convertible Bond Offerings [Abstract]</t>
  </si>
  <si>
    <t>Note 6 - Equity and Convertible Bond Offerings Convertible Senior Note Offering On September 16, 2014 we completed a private placement of $150 million aggregate principal amount of convertible senior notes due 2019 (the “2019 Notes”). DHT will pay interest at a fixed rate of 4.5% per annum, payable semiannually in arrears. Net proceeds to DHT were approximately $145.9 million after the payment of placement agent fees. The value of the conversion right has been estimated to $21.8 million; hence $21.8 million of the aggregate principal amount of $150.0 million was classified as equity. The Notes will be convertible into common stock of DHT at any time after placement until one business day prior to their maturity. The initial conversion price was $8.125 per share of common stock (equivalent to 18,461,538 shares of common stock), and is subject to customary anti-dilution adjustments. As a result of the cumulative effect of previously announced cash dividends, the conversion price was adjusted to $6.2599 effective May 18, 2018. Based on the adjusted conversion price and after adjusting for the repurchase of $44.2 million of the convertible senior notes in the open market at an average price of 94.5% of par, and the private exchange August 2018, the total number of shares to be issued would be 5,249,285. In August 2018 we completed a privately negotiated exchange agreement with certain holders of the outstanding 4.5% Convertible Senior Notes due 2019 to exchange approximately $73.0 million aggregate principal amount of the existing notes for approximately $80.3 million aggregate principal amount of the Company's new 4.5% Convertible Senior Notes due 2021. In addition, a private placement of approximately $44.7 million aggregate principal amount of the Company's new 4.5% Convertible Senior Notes due 2021 for gross proceeds of approximately $41.6 million. Net proceeds to DHT were approximately $39.0 million after the payment of placement agent fees. Following closing of the private exchange and the private placement, there are $125 million aggregate principal amount of convertible senior notes due 2021 (the “2021 Notes”) and approximately $32.9 million aggregate principal amount of the 2019 Notes outstanding. The 2021 Notes will bear interest at a rate of 4.5% per annum on the principal amount accruing from August 21, 2018. Interest will be payable semiannually in arrears on February 15 and August 15 each year, beginning on February 2019. Interest is computed on the basis of 360-day year comprised of twelve 30-days months. The initial conversion price was $6.2599 per share of common stock (equivalent to an initial conversion rate of 159.7470 shares of common stock per $1,000 aggregate principal amount of 2021 Notes) and is subject to customary anti-dilution adjustments. The 2021 Notes will mature on August 15, 2021, unless earlier converted, redeemed or repurchased in accordance with their terms. We have concluded that the adjustment of the conversion rate upon the payment of cash dividends does not result in an accounting entry as the liability and equity components of the instrument are not re-measured as a result of the cash dividend. This is based on the fact that we have determined that the Notes are non-derivative financial instruments that contain both liability and equity components. The financial liability is the contractual obligation to make interest and principal payments and the equity component is the right of the holders of the Notes to convert the Notes into a fixed number of the Company's common shares. In accordance with IAS 32, the liability component was measured first and is recorded at its amortized cost over the life of the instrument. The equity component was assigned the residual amount after deducting the amount separately determined for the liability component. The equity component was recorded as part of additional paid-in capital and is never re-measured. The determination that the conversion feature is an equity instrument (rather than a derivative liability accounted for under IAS 39) was made on the basis that there is no variability in the number of equity instruments delivered upon conversion (i.e. the exchange meets the “fixed for fixed” requirements set forth under IAS 32). In making the determination, the Company considered that the Notes contain a mechanism whereby the conversion rate of the Notes is adjusted for cash dividends paid by the Company. Although this adjustment results in variability in the number of common shares delivered, the fact that this variability serves to maintain the relative economic rights of the holders of the Notes results in no violation of the “fixed for fixed” requirement.</t>
  </si>
  <si>
    <t>Stockholders equity and dividend payment</t>
  </si>
  <si>
    <t>Stockholders equity and dividend payment [Abstract]</t>
  </si>
  <si>
    <t xml:space="preserve">Note 7 - Stockholders equity and dividend payment Stockholders equity Common stock Preferred stock Issued at September 30, 2018 143,592,543 0 Shares to be issued assuming conversion of convertible notes due 2019* 6,562,001 Shares to be issued assuming conversion of convertible notes due 2021* 19,968,375 Numbers of shares authorized for issue at September 30, 2018 250,000,000 1,000,000 Par value $ 0.01 $ 0.01 *assuming the maximum Fundamental Change conversion rate. Common stock: Each outstanding share of common stock entitles the holder to one vote on all matters submitted to a vote of stockholders. Preferred stock: In the first quarter 2017, the board established two series of preferred stock: Series C Preferred Stock and Series D Preferred Stock, the terms of which are detailed in Current Reports on Form 6-K dated January 30, 2017 and March 24, 2017, respectively. As of September 30, 2018, no shares of Series C Preferred Stock or Series D Preferred Stock were outstanding. Terms and rights of any other preferred shares will be established by the board when or if such shares would be issued. Dividend payment Dividend payment as of September 30, 2018: Payment date Total Payment Per common share August 31, 2018 $ 2.9 million $ 0.02 May 30, 2018 $ 2.9 million $ 0.02 February 28, 2018 $ 2.9 million $ 0.02 Total payment as per September 30, 2018 $ 8.6 million $ 0.06 Dividend payment as of December 31, 2017: Payment date Total Payment Per common share December 6, 2017 $ 2.8 million $ 0.02 August 31, 2017 $ 2.8 million $ 0.02 May 31, 2017 $ 10.1 million $ 0.08 February 22, 2017 $ 7.6 million $ 0.08 Total payment as per December 31, 2017 $ 23.3 million $ 0.20 </t>
  </si>
  <si>
    <t>Accounts receivable and accrued revenues [Abstract]</t>
  </si>
  <si>
    <t>Note 8 - Accounts receivable and accrued revenues Accounts receivable and accrued revenues totaling $41.0 million as of September 30, 2018 consists mainly of accounts receivable with no material amounts overdue.</t>
  </si>
  <si>
    <t>Financial risk management, objectives and policies</t>
  </si>
  <si>
    <t>Financial risk management, objectives and policies [Abstract]</t>
  </si>
  <si>
    <t>Note 9 - Financial risk management, objectives and policies Note 9 in the 2017 annual report on Form 20-F provides for details of financial risk management objectives and policies. The Company's principal financial liability consists of long-term debt with the main purpose being to partly finance the Company's assets and operations. The Company's financial assets mainly comprise cash. The Company is exposed to market risk, credit risk and liquidity risk. The Company's senior management oversees the management of these risks.</t>
  </si>
  <si>
    <t>Subsequent events</t>
  </si>
  <si>
    <t>Subsequent events [Abstract]</t>
  </si>
  <si>
    <t>Note 10 - Subsequent events On November 1, 2018 the Board approved a dividend of $0.02 per common share related to the third quarter 2018 to be paid on November 23, 2018 for shareholders of record as of November 16, 2018. In October, the Company entered into agreement to sell DHT Cathy and DHT Sophie for $24.3 million enbloc. The vessels are expected to be delivered to the buyer in the fourth quarter of 2018. We recorded an impairment of $3.5 million in the third quarter in connection with the planned sale. The vessels carry combined debt of $8.7 million and the Company will net about $15.4 million in cash from the sale. Outstanding debt will be repaid in connection with the delivery of the vessels. On October 8, 2018 the Company took delivery of DHT Mustang, the second of its two VLCC newbuildings from HHI. A total of $51.4 million of debt was drawn in connection with the delivery. Subsequent to the quarter the Company extended time-charters for two of its VLCCs to an oil major for periods of 3- to 4-years. The vessels are among the ones that will be fitted with scrubbers and have been extended with fixed base rates plus market related profit sharing structures that include commercial benefits of the scrubbers. 21</t>
  </si>
  <si>
    <t>General accounting principles (Tables)</t>
  </si>
  <si>
    <t>General accounting principles (Tables) [Abstract]</t>
  </si>
  <si>
    <t>CONDENSED CONSOLIDATED STATEMENT OF FINANCIAL POSITION</t>
  </si>
  <si>
    <t>CONDENSED CONSOLIDATED STATEMENT OF FINANCIAL POSITION Balance at Adjustments Balance at $ in thousands December 31, 2017 due to IFRS 15 January 1, 2018 ASSETS Accounts receivable and accrued revenues 42,212 (7,437) 34,775 Capitalized voyage expenses - 1,888 1,888 LIABILITIES Accounts payable and accrued expenses 17,427 (815) 16,613 EQUITY Accumulated deficit (222,087) (4,734) (226,821) CONDENSED CONSOLIDATED STATEMENT OF FINANCIAL POSITION Balance at September 30, 2018 Adjustments Balance without $ in thousands As reported due to IFRS 15 adoption of IFRS 15 ASSETS Accounts receivable and accrued revenues 40,998 5,456 46,453 Capitalized voyage expenses 1,414 (1,414) (0) LIABILITIES Accounts payable and accrued expenses 25,039 615 25,655 EQUITY Accumulated deficit (294,346) 3,426 (290,920)</t>
  </si>
  <si>
    <t>CONDENSED CONSOLIDATED INCOME STATEMENT</t>
  </si>
  <si>
    <t xml:space="preserve"> CONDENSED CONSOLIDATED INCOME STATEMENT 3Q 2018 9 months 2018 Jul. 1 - Sept. 30 2018 Jan. 1 - Sept. 30 2018 Adjustments Balance without Adjustments Balance without $ in thousands As reported due to IFRS 15 adoption of IFRS 15 As reported due to IFRS 15 adoption of IFRS 15 Shipping revenues 90,177 (2,407) 87,770 237,322 (1,981) 235,341 Voyage expenses (41,983) 1,140 (40,843) (108,502) 673 (107,829) Net income/(loss) after tax (21,475) (1,267) (22,742) (58,910) (1,308) (60,218)</t>
  </si>
  <si>
    <t>CONDENSED CONSOLIDATED INCOME STATEMENT OF CASH FLOW</t>
  </si>
  <si>
    <t xml:space="preserve"> CONDENSED CONSOLIDATED STATEMENT OF CASH FLOW 3Q 2018 9 months 2018 Jul. 1 - Sept. 30 2018 Jan. 1 - Sept. 30, 2018 Balance without Adjustments Balance without $ in thousands As reported Adjustments due to IFRS 15 adoption of IFRS 15 As reported due to IFRS 15 adoption of IFRS 15 Net income / (loss) (21,475) (1,267) (22,742) (58,910) (1,308) (60,218) Accounts receivable and accrued revenues (11,622) 2,407 (9,215) (6,223) 1,981 (4,242) Capitalized voyage expenses 1,157 (1,157) (0) 474 (474) 0 Accounts payable and accrued expenses (1,407) 17 (1,391) 8,052 (199) 7,853 Net cash provided by/(used in) operating activities (4,367) - (4,367) 25,666 - 25,666</t>
  </si>
  <si>
    <t>Interest bearing debt (Tables)</t>
  </si>
  <si>
    <t>Interest bearing debt (Tables) [Abstract]</t>
  </si>
  <si>
    <t>Scheduled debt repayments and margin above Libor</t>
  </si>
  <si>
    <t>Scheduled debt repayments (USD thousands) and margin above Libor Margin Q4 $ in thousands above Libor 2018 2019 2020 2021 Thereafter Total ABN Amro Credit Facility 2.40% 7,702 30,808 30,808 30,808 325,815 425,941 Credit Agricole Credit Facility 2.19% 1,649 6,597 6,597 6,597 42,925 64,367 Danish Ship Finance Credit Facility 2.25% 1,300 2,600 39,000 42,900 Nordea/DNB Credit Facility 2.75% 434 8,251 8,685 Nordea BW VLCC Acquisition Credit Facility 2.40% 5,400 21,600 21,600 21,600 188,683 258,883 ABN Amro Revolving Credit Facility * 2.50% Convertible Senior Notes 32,860 125,000 157,860 Total 16,486 102,716 98,005 184,005 557,423 958,635 Unamortized upfront fees bank loans (8,366) Difference amortized cost/notional amount convertible note (15,194) Total interest bearing debt 935,075</t>
  </si>
  <si>
    <t>Vessels (Tables)</t>
  </si>
  <si>
    <t>Vessels (Tables) [Abstract]</t>
  </si>
  <si>
    <t>Vessel costs</t>
  </si>
  <si>
    <t xml:space="preserve">Vessel costs Cost of Vessels $ in thousands At January 1, 2018 1,810,158 Additions 1,714 Transferred from vessels under construction 252,323 Retirement ** (1,244) At September 30, 2018 2,062,951 Depreciation, impairment and amortization* $ in thousands At January 1, 2018 366,012 Depreciation and amortization 75,053 Impairment charges 3,500 Retirement ** (1,244) At September 30, 2018 443,321 Carrying Amount $ in thousands At January 1, 2018 1,444,146 At September 30, 2018 1,619,630 *Accumulated numbers **Relates to completed depreciation of drydocking for DHT Sophie. </t>
  </si>
  <si>
    <t>Cost of vessels under construction</t>
  </si>
  <si>
    <t xml:space="preserve"> Cost of vessels under construction $ in thousands At January 1, 2018 114,759 Additions 164,364 Transferred to vessels (252,323) At September 30, 2018 26,799 Carrying Amount $ in thousands At January 1, 2018 114,759 At September 30, 2018 26,799</t>
  </si>
  <si>
    <t>Vessels under construction, future payments</t>
  </si>
  <si>
    <t xml:space="preserve"> Vessels under construction $ in thousands September 30, 2018 January 1, 2018 Not later than one year 57,647 218,565 Later than one year and not later than three years - - Later than three years and not later than five years - - Total 57,647 218,565</t>
  </si>
  <si>
    <t>Stockholders equity and dividend payment (Tables)</t>
  </si>
  <si>
    <t>Stockholders equity and dividend payment (Tables) [Abstract]</t>
  </si>
  <si>
    <t>Stockholders equity</t>
  </si>
  <si>
    <t xml:space="preserve">Stockholders equity Common stock Preferred stock Issued at September 30, 2018 143,592,543 0 Shares to be issued assuming conversion of convertible notes due 2019* 6,562,001 Shares to be issued assuming conversion of convertible notes due 2021* 19,968,375 Numbers of shares authorized for issue at September 30, 2018 250,000,000 1,000,000 Par value $ 0.01 $ 0.01 *assuming the maximum Fundamental Change conversion rate. </t>
  </si>
  <si>
    <t>Dividend payment</t>
  </si>
  <si>
    <t>Dividend payment as of September 30, 2018: Payment date Total Payment Per common share August 31, 2018 $ 2.9 million $ 0.02 May 30, 2018 $ 2.9 million $ 0.02 February 28, 2018 $ 2.9 million $ 0.02 Total payment as per September 30, 2018 $ 8.6 million $ 0.06 Dividend payment as of December 31, 2017: Payment date Total Payment Per common share December 6, 2017 $ 2.8 million $ 0.02 August 31, 2017 $ 2.8 million $ 0.02 May 31, 2017 $ 10.1 million $ 0.08 February 22, 2017 $ 7.6 million $ 0.08 Total payment as per December 31, 2017 $ 23.3 million $ 0.20</t>
  </si>
  <si>
    <t>General accounting principles - Condensed consolidated statement of financial position (Details) - USD ($) $ in Thousands</t>
  </si>
  <si>
    <t>ASSETS</t>
  </si>
  <si>
    <t>Adjustment, IFRS 15 [Member]</t>
  </si>
  <si>
    <t>Restated Balance [Member]</t>
  </si>
  <si>
    <t>Balance without adoption of IFRS 15 [Member]</t>
  </si>
  <si>
    <t>General accounting principles - Condensed consolidated income statement (Details) - USD ($) $ in Thousands</t>
  </si>
  <si>
    <t>Condensed income statement</t>
  </si>
  <si>
    <t>General accounting principles - Condensed consolidated statement of cash flow (Details) - USD ($) $ in Thousands</t>
  </si>
  <si>
    <t>Interest bearing debt - Scheduled debt repayments (Details) $ in Thousands</t>
  </si>
  <si>
    <t>Sep. 30, 2018USD ($)</t>
  </si>
  <si>
    <t>Scheduled debt repayments and margin above LIBOR</t>
  </si>
  <si>
    <t>Q4 2018</t>
  </si>
  <si>
    <t>Thereafter</t>
  </si>
  <si>
    <t>Unamortized upfront fees bank loans</t>
  </si>
  <si>
    <t>Difference amortized cost/notional amount convertible note</t>
  </si>
  <si>
    <t>Total interest bearing debt</t>
  </si>
  <si>
    <t>Convertible Senior Notes [Member]</t>
  </si>
  <si>
    <t>ABN Amro Credit Facility [Member]</t>
  </si>
  <si>
    <t>Interest Rate LIBOR+</t>
  </si>
  <si>
    <t>2.40%</t>
  </si>
  <si>
    <t>Credit Agricole Credit Facility [Member]</t>
  </si>
  <si>
    <t>2.19%</t>
  </si>
  <si>
    <t>Danish Ship Finance Credit Facility [Member]</t>
  </si>
  <si>
    <t>2.25%</t>
  </si>
  <si>
    <t>Nordea/DNB Credit Facility [Member]</t>
  </si>
  <si>
    <t>2.75%</t>
  </si>
  <si>
    <t>Nordea BWVLCC Acquisition Credit Facility [Member]</t>
  </si>
  <si>
    <t>ABN Amro Revolving Credit Facility [Member]</t>
  </si>
  <si>
    <t>2.50%</t>
  </si>
  <si>
    <t>Vessels - Vessel costs, depreciation, impairment and amortization, and carrying amount (Details) $ in Thousands</t>
  </si>
  <si>
    <t>Property, Plant and Equipment</t>
  </si>
  <si>
    <t>As of beginning of period</t>
  </si>
  <si>
    <t>As of end of period</t>
  </si>
  <si>
    <t>Total Cost [Member]</t>
  </si>
  <si>
    <t>As of January 1</t>
  </si>
  <si>
    <t>Additions</t>
  </si>
  <si>
    <t>Transferred from vessels under construction</t>
  </si>
  <si>
    <t>Retirement</t>
  </si>
  <si>
    <t>As of September 30</t>
  </si>
  <si>
    <t>Total Accumulated Depreciation and Impairment [Member]</t>
  </si>
  <si>
    <t>Vessels - Cost of vessels under construction (Details) $ in Thousands</t>
  </si>
  <si>
    <t>Carrying amount at January 1, 2018</t>
  </si>
  <si>
    <t>Carrying amount at September 30, 2018</t>
  </si>
  <si>
    <t>Vessels Under Construction [Member]</t>
  </si>
  <si>
    <t>At January 1, 2018</t>
  </si>
  <si>
    <t>Transferred to vessels</t>
  </si>
  <si>
    <t>At September 30, 2018</t>
  </si>
  <si>
    <t>Vessels - Future expected payments of vessels under construction (Details) - USD ($) $ in Thousands</t>
  </si>
  <si>
    <t>Future expected payments for vessels under construction</t>
  </si>
  <si>
    <t>Total Future expected payments</t>
  </si>
  <si>
    <t>Not later than one year [Member]</t>
  </si>
  <si>
    <t>Future expected payments</t>
  </si>
  <si>
    <t>Later than one year and not later than three years [Member]</t>
  </si>
  <si>
    <t>Later than three years and not later than five years [Member]</t>
  </si>
  <si>
    <t>Stockholders equity and dividend payment - Stockholders equity (Details)</t>
  </si>
  <si>
    <t>Sep. 30, 2018$ / sharesshares</t>
  </si>
  <si>
    <t>Common Stock [Member]</t>
  </si>
  <si>
    <t>Stockholders' equity</t>
  </si>
  <si>
    <t>Issued at September 30, 2018</t>
  </si>
  <si>
    <t>Numbers of shares authorized for issue at September 30, 2018</t>
  </si>
  <si>
    <t>Par value | $ / shares</t>
  </si>
  <si>
    <t>Common Stock [Member] | Convertible Notes due 2019 [Member]</t>
  </si>
  <si>
    <t>Shares to be issued assuming conversion of convertible notes</t>
  </si>
  <si>
    <t>Common Stock [Member] | Convertible Notes due 2021 [Member]</t>
  </si>
  <si>
    <t>Preferred Stock [Member]</t>
  </si>
  <si>
    <t>Stockholders equity and dividend payment - Dividend payment (Details) - USD ($)</t>
  </si>
  <si>
    <t>12 Months Ended</t>
  </si>
  <si>
    <t>Nov. 23, 2018</t>
  </si>
  <si>
    <t>Aug. 31, 2018</t>
  </si>
  <si>
    <t>May 30, 2018</t>
  </si>
  <si>
    <t>Feb. 28, 2018</t>
  </si>
  <si>
    <t>Dec. 06, 2017</t>
  </si>
  <si>
    <t>Aug. 31, 2017</t>
  </si>
  <si>
    <t>May 31, 2017</t>
  </si>
  <si>
    <t>Feb. 22, 2017</t>
  </si>
  <si>
    <t>Dividend Payment [Abstract]</t>
  </si>
  <si>
    <t>Payment</t>
  </si>
  <si>
    <t>Total Payment</t>
  </si>
  <si>
    <t>Per common share</t>
  </si>
  <si>
    <t>Subsequent events - Dividend payment (Details text)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331284</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v>
      </c>
      <c r="B1" s="2" t="s">
        <v>1</v>
      </c>
    </row>
    <row r="2" spans="1:2">
      <c r="B2" s="2" t="s">
        <v>2</v>
      </c>
    </row>
    <row r="3" spans="1:2">
      <c r="A3" s="3" t="s">
        <v>169</v>
      </c>
    </row>
    <row r="4" spans="1:2">
      <c r="A4" s="4" t="s">
        <v>24</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86556</v>
      </c>
      <c r="C3" s="7" t="n">
        <v>77292</v>
      </c>
    </row>
    <row r="4" spans="1:3">
      <c r="A4" s="4" t="s">
        <v>24</v>
      </c>
      <c r="B4" s="5" t="n">
        <v>40998</v>
      </c>
      <c r="C4" s="5" t="n">
        <v>42212</v>
      </c>
    </row>
    <row r="5" spans="1:3">
      <c r="A5" s="4" t="s">
        <v>25</v>
      </c>
      <c r="B5" s="5" t="n">
        <v>1414</v>
      </c>
      <c r="C5" s="5" t="n">
        <v>0</v>
      </c>
    </row>
    <row r="6" spans="1:3">
      <c r="A6" s="4" t="s">
        <v>26</v>
      </c>
      <c r="B6" s="5" t="n">
        <v>7838</v>
      </c>
      <c r="C6" s="5" t="n">
        <v>3197</v>
      </c>
    </row>
    <row r="7" spans="1:3">
      <c r="A7" s="4" t="s">
        <v>27</v>
      </c>
      <c r="B7" s="5" t="n">
        <v>132</v>
      </c>
      <c r="C7" s="5" t="n">
        <v>0</v>
      </c>
    </row>
    <row r="8" spans="1:3">
      <c r="A8" s="4" t="s">
        <v>28</v>
      </c>
      <c r="B8" s="5" t="n">
        <v>29251</v>
      </c>
      <c r="C8" s="5" t="n">
        <v>23675</v>
      </c>
    </row>
    <row r="9" spans="1:3">
      <c r="A9" s="4" t="s">
        <v>29</v>
      </c>
      <c r="B9" s="5" t="n">
        <v>0</v>
      </c>
      <c r="C9" s="5" t="n">
        <v>20762</v>
      </c>
    </row>
    <row r="10" spans="1:3">
      <c r="A10" s="4" t="s">
        <v>30</v>
      </c>
      <c r="B10" s="5" t="n">
        <v>166189</v>
      </c>
      <c r="C10" s="5" t="n">
        <v>167137</v>
      </c>
    </row>
    <row r="11" spans="1:3">
      <c r="A11" s="3" t="s">
        <v>31</v>
      </c>
    </row>
    <row r="12" spans="1:3">
      <c r="A12" s="4" t="s">
        <v>32</v>
      </c>
      <c r="B12" s="5" t="n">
        <v>1619630</v>
      </c>
      <c r="C12" s="5" t="n">
        <v>1444146</v>
      </c>
    </row>
    <row r="13" spans="1:3">
      <c r="A13" s="4" t="s">
        <v>33</v>
      </c>
      <c r="B13" s="5" t="n">
        <v>26799</v>
      </c>
      <c r="C13" s="5" t="n">
        <v>114759</v>
      </c>
    </row>
    <row r="14" spans="1:3">
      <c r="A14" s="4" t="s">
        <v>34</v>
      </c>
      <c r="B14" s="5" t="n">
        <v>376</v>
      </c>
      <c r="C14" s="5" t="n">
        <v>464</v>
      </c>
    </row>
    <row r="15" spans="1:3">
      <c r="A15" s="4" t="s">
        <v>35</v>
      </c>
      <c r="B15" s="5" t="n">
        <v>4570</v>
      </c>
      <c r="C15" s="5" t="n">
        <v>3992</v>
      </c>
    </row>
    <row r="16" spans="1:3">
      <c r="A16" s="4" t="s">
        <v>27</v>
      </c>
      <c r="B16" s="5" t="n">
        <v>516</v>
      </c>
      <c r="C16" s="5" t="n">
        <v>0</v>
      </c>
    </row>
    <row r="17" spans="1:3">
      <c r="A17" s="4" t="s">
        <v>36</v>
      </c>
      <c r="B17" s="5" t="n">
        <v>1651891</v>
      </c>
      <c r="C17" s="5" t="n">
        <v>1563360</v>
      </c>
    </row>
    <row r="18" spans="1:3">
      <c r="A18" s="4" t="s">
        <v>37</v>
      </c>
      <c r="B18" s="5" t="n">
        <v>1818081</v>
      </c>
      <c r="C18" s="5" t="n">
        <v>1730497</v>
      </c>
    </row>
    <row r="19" spans="1:3">
      <c r="A19" s="3" t="s">
        <v>38</v>
      </c>
    </row>
    <row r="20" spans="1:3">
      <c r="A20" s="4" t="s">
        <v>39</v>
      </c>
      <c r="B20" s="5" t="n">
        <v>25039</v>
      </c>
      <c r="C20" s="5" t="n">
        <v>17427</v>
      </c>
    </row>
    <row r="21" spans="1:3">
      <c r="A21" s="4" t="s">
        <v>40</v>
      </c>
      <c r="B21" s="5" t="n">
        <v>33</v>
      </c>
      <c r="C21" s="5" t="n">
        <v>545</v>
      </c>
    </row>
    <row r="22" spans="1:3">
      <c r="A22" s="4" t="s">
        <v>41</v>
      </c>
      <c r="B22" s="5" t="n">
        <v>68134</v>
      </c>
      <c r="C22" s="5" t="n">
        <v>65053</v>
      </c>
    </row>
    <row r="23" spans="1:3">
      <c r="A23" s="4" t="s">
        <v>42</v>
      </c>
      <c r="B23" s="5" t="n">
        <v>2</v>
      </c>
      <c r="C23" s="5" t="n">
        <v>0</v>
      </c>
    </row>
    <row r="24" spans="1:3">
      <c r="A24" s="4" t="s">
        <v>43</v>
      </c>
      <c r="B24" s="5" t="n">
        <v>93209</v>
      </c>
      <c r="C24" s="5" t="n">
        <v>83026</v>
      </c>
    </row>
    <row r="25" spans="1:3">
      <c r="A25" s="3" t="s">
        <v>44</v>
      </c>
    </row>
    <row r="26" spans="1:3">
      <c r="A26" s="4" t="s">
        <v>45</v>
      </c>
      <c r="B26" s="5" t="n">
        <v>866941</v>
      </c>
      <c r="C26" s="5" t="n">
        <v>721151</v>
      </c>
    </row>
    <row r="27" spans="1:3">
      <c r="A27" s="4" t="s">
        <v>40</v>
      </c>
      <c r="B27" s="5" t="n">
        <v>129</v>
      </c>
      <c r="C27" s="5" t="n">
        <v>0</v>
      </c>
    </row>
    <row r="28" spans="1:3">
      <c r="A28" s="4" t="s">
        <v>46</v>
      </c>
      <c r="B28" s="5" t="n">
        <v>414</v>
      </c>
      <c r="C28" s="5" t="n">
        <v>428</v>
      </c>
    </row>
    <row r="29" spans="1:3">
      <c r="A29" s="4" t="s">
        <v>47</v>
      </c>
      <c r="B29" s="5" t="n">
        <v>867484</v>
      </c>
      <c r="C29" s="5" t="n">
        <v>721579</v>
      </c>
    </row>
    <row r="30" spans="1:3">
      <c r="A30" s="4" t="s">
        <v>48</v>
      </c>
      <c r="B30" s="5" t="n">
        <v>960694</v>
      </c>
      <c r="C30" s="5" t="n">
        <v>804605</v>
      </c>
    </row>
    <row r="31" spans="1:3">
      <c r="A31" s="3" t="s">
        <v>49</v>
      </c>
    </row>
    <row r="32" spans="1:3">
      <c r="A32" s="4" t="s">
        <v>50</v>
      </c>
      <c r="B32" s="5" t="n">
        <v>1436</v>
      </c>
      <c r="C32" s="5" t="n">
        <v>1424</v>
      </c>
    </row>
    <row r="33" spans="1:3">
      <c r="A33" s="4" t="s">
        <v>51</v>
      </c>
      <c r="B33" s="5" t="n">
        <v>1148761</v>
      </c>
      <c r="C33" s="5" t="n">
        <v>1140794</v>
      </c>
    </row>
    <row r="34" spans="1:3">
      <c r="A34" s="4" t="s">
        <v>52</v>
      </c>
      <c r="B34" s="5" t="n">
        <v>-294346</v>
      </c>
      <c r="C34" s="5" t="n">
        <v>-222087</v>
      </c>
    </row>
    <row r="35" spans="1:3">
      <c r="A35" s="4" t="s">
        <v>53</v>
      </c>
      <c r="B35" s="5" t="n">
        <v>22</v>
      </c>
      <c r="C35" s="5" t="n">
        <v>85</v>
      </c>
    </row>
    <row r="36" spans="1:3">
      <c r="A36" s="4" t="s">
        <v>54</v>
      </c>
      <c r="B36" s="5" t="n">
        <v>1514</v>
      </c>
      <c r="C36" s="5" t="n">
        <v>5676</v>
      </c>
    </row>
    <row r="37" spans="1:3">
      <c r="A37" s="4" t="s">
        <v>55</v>
      </c>
      <c r="B37" s="5" t="n">
        <v>857387</v>
      </c>
      <c r="C37" s="5" t="n">
        <v>925892</v>
      </c>
    </row>
    <row r="38" spans="1:3">
      <c r="A38" s="4" t="s">
        <v>56</v>
      </c>
      <c r="B38" s="7" t="n">
        <v>1818081</v>
      </c>
      <c r="C38" s="7" t="n">
        <v>1730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1</v>
      </c>
    </row>
    <row r="2" spans="1:3">
      <c r="A2" s="3" t="s">
        <v>204</v>
      </c>
    </row>
    <row r="3" spans="1:3">
      <c r="A3" s="4" t="s">
        <v>24</v>
      </c>
      <c r="B3" s="7" t="n">
        <v>40998</v>
      </c>
      <c r="C3" s="7" t="n">
        <v>42212</v>
      </c>
    </row>
    <row r="4" spans="1:3">
      <c r="A4" s="4" t="s">
        <v>25</v>
      </c>
      <c r="B4" s="5" t="n">
        <v>1414</v>
      </c>
      <c r="C4" s="5" t="n">
        <v>0</v>
      </c>
    </row>
    <row r="5" spans="1:3">
      <c r="A5" s="3" t="s">
        <v>38</v>
      </c>
    </row>
    <row r="6" spans="1:3">
      <c r="A6" s="4" t="s">
        <v>39</v>
      </c>
      <c r="B6" s="5" t="n">
        <v>25039</v>
      </c>
      <c r="C6" s="5" t="n">
        <v>17427</v>
      </c>
    </row>
    <row r="7" spans="1:3">
      <c r="A7" s="3" t="s">
        <v>49</v>
      </c>
    </row>
    <row r="8" spans="1:3">
      <c r="A8" s="4" t="s">
        <v>52</v>
      </c>
      <c r="B8" s="5" t="n">
        <v>-294346</v>
      </c>
      <c r="C8" s="5" t="n">
        <v>-222087</v>
      </c>
    </row>
    <row r="9" spans="1:3">
      <c r="A9" s="4" t="s">
        <v>205</v>
      </c>
    </row>
    <row r="10" spans="1:3">
      <c r="A10" s="3" t="s">
        <v>204</v>
      </c>
    </row>
    <row r="11" spans="1:3">
      <c r="A11" s="4" t="s">
        <v>24</v>
      </c>
      <c r="B11" s="5" t="n">
        <v>5456</v>
      </c>
      <c r="C11" s="5" t="n">
        <v>-7437</v>
      </c>
    </row>
    <row r="12" spans="1:3">
      <c r="A12" s="4" t="s">
        <v>25</v>
      </c>
      <c r="B12" s="5" t="n">
        <v>-1414</v>
      </c>
      <c r="C12" s="5" t="n">
        <v>1888</v>
      </c>
    </row>
    <row r="13" spans="1:3">
      <c r="A13" s="3" t="s">
        <v>38</v>
      </c>
    </row>
    <row r="14" spans="1:3">
      <c r="A14" s="4" t="s">
        <v>39</v>
      </c>
      <c r="B14" s="5" t="n">
        <v>615</v>
      </c>
      <c r="C14" s="5" t="n">
        <v>-815</v>
      </c>
    </row>
    <row r="15" spans="1:3">
      <c r="A15" s="3" t="s">
        <v>49</v>
      </c>
    </row>
    <row r="16" spans="1:3">
      <c r="A16" s="4" t="s">
        <v>52</v>
      </c>
      <c r="B16" s="5" t="n">
        <v>3426</v>
      </c>
      <c r="C16" s="5" t="n">
        <v>-4734</v>
      </c>
    </row>
    <row r="17" spans="1:3">
      <c r="A17" s="4" t="s">
        <v>206</v>
      </c>
    </row>
    <row r="18" spans="1:3">
      <c r="A18" s="3" t="s">
        <v>204</v>
      </c>
    </row>
    <row r="19" spans="1:3">
      <c r="A19" s="4" t="s">
        <v>24</v>
      </c>
      <c r="C19" s="5" t="n">
        <v>34775</v>
      </c>
    </row>
    <row r="20" spans="1:3">
      <c r="A20" s="4" t="s">
        <v>25</v>
      </c>
      <c r="C20" s="5" t="n">
        <v>1888</v>
      </c>
    </row>
    <row r="21" spans="1:3">
      <c r="A21" s="3" t="s">
        <v>38</v>
      </c>
    </row>
    <row r="22" spans="1:3">
      <c r="A22" s="4" t="s">
        <v>39</v>
      </c>
      <c r="C22" s="5" t="n">
        <v>16613</v>
      </c>
    </row>
    <row r="23" spans="1:3">
      <c r="A23" s="3" t="s">
        <v>49</v>
      </c>
    </row>
    <row r="24" spans="1:3">
      <c r="A24" s="4" t="s">
        <v>52</v>
      </c>
      <c r="C24" s="7" t="n">
        <v>-226821</v>
      </c>
    </row>
    <row r="25" spans="1:3">
      <c r="A25" s="4" t="s">
        <v>207</v>
      </c>
    </row>
    <row r="26" spans="1:3">
      <c r="A26" s="3" t="s">
        <v>204</v>
      </c>
    </row>
    <row r="27" spans="1:3">
      <c r="A27" s="4" t="s">
        <v>24</v>
      </c>
      <c r="B27" s="5" t="n">
        <v>46453</v>
      </c>
    </row>
    <row r="28" spans="1:3">
      <c r="A28" s="4" t="s">
        <v>25</v>
      </c>
      <c r="B28" s="5" t="n">
        <v>0</v>
      </c>
    </row>
    <row r="29" spans="1:3">
      <c r="A29" s="3" t="s">
        <v>38</v>
      </c>
    </row>
    <row r="30" spans="1:3">
      <c r="A30" s="4" t="s">
        <v>39</v>
      </c>
      <c r="B30" s="5" t="n">
        <v>25655</v>
      </c>
    </row>
    <row r="31" spans="1:3">
      <c r="A31" s="3" t="s">
        <v>49</v>
      </c>
    </row>
    <row r="32" spans="1:3">
      <c r="A32" s="4" t="s">
        <v>52</v>
      </c>
      <c r="B32" s="7" t="n">
        <v>-2909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58</v>
      </c>
      <c r="D1" s="2" t="s">
        <v>1</v>
      </c>
    </row>
    <row r="2" spans="1:5">
      <c r="B2" s="2" t="s">
        <v>2</v>
      </c>
      <c r="C2" s="2" t="s">
        <v>59</v>
      </c>
      <c r="D2" s="2" t="s">
        <v>2</v>
      </c>
      <c r="E2" s="2" t="s">
        <v>59</v>
      </c>
    </row>
    <row r="3" spans="1:5">
      <c r="A3" s="3" t="s">
        <v>209</v>
      </c>
    </row>
    <row r="4" spans="1:5">
      <c r="A4" s="4" t="s">
        <v>61</v>
      </c>
      <c r="B4" s="7" t="n">
        <v>90177</v>
      </c>
      <c r="C4" s="7" t="n">
        <v>84374</v>
      </c>
      <c r="D4" s="7" t="n">
        <v>237322</v>
      </c>
      <c r="E4" s="7" t="n">
        <v>262808</v>
      </c>
    </row>
    <row r="5" spans="1:5">
      <c r="A5" s="4" t="s">
        <v>63</v>
      </c>
      <c r="B5" s="5" t="n">
        <v>-41983</v>
      </c>
      <c r="C5" s="7" t="n">
        <v>-29594</v>
      </c>
      <c r="D5" s="5" t="n">
        <v>-108502</v>
      </c>
      <c r="E5" s="7" t="n">
        <v>-77682</v>
      </c>
    </row>
    <row r="6" spans="1:5">
      <c r="A6" s="4" t="s">
        <v>78</v>
      </c>
      <c r="B6" s="5" t="n">
        <v>-21475</v>
      </c>
      <c r="D6" s="5" t="n">
        <v>-58910</v>
      </c>
    </row>
    <row r="7" spans="1:5">
      <c r="A7" s="4" t="s">
        <v>205</v>
      </c>
    </row>
    <row r="8" spans="1:5">
      <c r="A8" s="3" t="s">
        <v>209</v>
      </c>
    </row>
    <row r="9" spans="1:5">
      <c r="A9" s="4" t="s">
        <v>61</v>
      </c>
      <c r="B9" s="5" t="n">
        <v>-2407</v>
      </c>
      <c r="D9" s="5" t="n">
        <v>-1981</v>
      </c>
    </row>
    <row r="10" spans="1:5">
      <c r="A10" s="4" t="s">
        <v>63</v>
      </c>
      <c r="B10" s="5" t="n">
        <v>1140</v>
      </c>
      <c r="D10" s="5" t="n">
        <v>673</v>
      </c>
    </row>
    <row r="11" spans="1:5">
      <c r="A11" s="4" t="s">
        <v>78</v>
      </c>
      <c r="B11" s="5" t="n">
        <v>-1267</v>
      </c>
      <c r="D11" s="5" t="n">
        <v>-1308</v>
      </c>
    </row>
    <row r="12" spans="1:5">
      <c r="A12" s="4" t="s">
        <v>207</v>
      </c>
    </row>
    <row r="13" spans="1:5">
      <c r="A13" s="3" t="s">
        <v>209</v>
      </c>
    </row>
    <row r="14" spans="1:5">
      <c r="A14" s="4" t="s">
        <v>61</v>
      </c>
      <c r="B14" s="5" t="n">
        <v>87770</v>
      </c>
      <c r="D14" s="5" t="n">
        <v>235341</v>
      </c>
    </row>
    <row r="15" spans="1:5">
      <c r="A15" s="4" t="s">
        <v>63</v>
      </c>
      <c r="B15" s="5" t="n">
        <v>-40843</v>
      </c>
      <c r="D15" s="5" t="n">
        <v>-107829</v>
      </c>
    </row>
    <row r="16" spans="1:5">
      <c r="A16" s="4" t="s">
        <v>78</v>
      </c>
      <c r="B16" s="7" t="n">
        <v>-22742</v>
      </c>
      <c r="D16" s="7" t="n">
        <v>-602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58</v>
      </c>
      <c r="D1" s="2" t="s">
        <v>1</v>
      </c>
    </row>
    <row r="2" spans="1:5">
      <c r="B2" s="2" t="s">
        <v>2</v>
      </c>
      <c r="C2" s="2" t="s">
        <v>59</v>
      </c>
      <c r="D2" s="2" t="s">
        <v>2</v>
      </c>
      <c r="E2" s="2" t="s">
        <v>59</v>
      </c>
    </row>
    <row r="3" spans="1:5">
      <c r="A3" s="3" t="s">
        <v>94</v>
      </c>
    </row>
    <row r="4" spans="1:5">
      <c r="A4" s="4" t="s">
        <v>95</v>
      </c>
      <c r="B4" s="7" t="n">
        <v>-21475</v>
      </c>
      <c r="C4" s="7" t="n">
        <v>-5067</v>
      </c>
      <c r="D4" s="7" t="n">
        <v>-58910</v>
      </c>
      <c r="E4" s="7" t="n">
        <v>14115</v>
      </c>
    </row>
    <row r="5" spans="1:5">
      <c r="A5" s="4" t="s">
        <v>24</v>
      </c>
      <c r="B5" s="5" t="n">
        <v>-11622</v>
      </c>
      <c r="C5" s="5" t="n">
        <v>-701</v>
      </c>
      <c r="D5" s="5" t="n">
        <v>-6223</v>
      </c>
      <c r="E5" s="5" t="n">
        <v>3259</v>
      </c>
    </row>
    <row r="6" spans="1:5">
      <c r="A6" s="4" t="s">
        <v>24</v>
      </c>
      <c r="B6" s="5" t="n">
        <v>-11622</v>
      </c>
      <c r="C6" s="5" t="n">
        <v>-701</v>
      </c>
      <c r="D6" s="5" t="n">
        <v>-6223</v>
      </c>
      <c r="E6" s="5" t="n">
        <v>3259</v>
      </c>
    </row>
    <row r="7" spans="1:5">
      <c r="A7" s="4" t="s">
        <v>25</v>
      </c>
      <c r="B7" s="5" t="n">
        <v>1157</v>
      </c>
      <c r="C7" s="5" t="n">
        <v>0</v>
      </c>
      <c r="D7" s="5" t="n">
        <v>474</v>
      </c>
      <c r="E7" s="5" t="n">
        <v>0</v>
      </c>
    </row>
    <row r="8" spans="1:5">
      <c r="A8" s="4" t="s">
        <v>39</v>
      </c>
      <c r="B8" s="5" t="n">
        <v>-1407</v>
      </c>
      <c r="C8" s="5" t="n">
        <v>-2966</v>
      </c>
      <c r="D8" s="5" t="n">
        <v>8052</v>
      </c>
      <c r="E8" s="5" t="n">
        <v>7366</v>
      </c>
    </row>
    <row r="9" spans="1:5">
      <c r="A9" s="4" t="s">
        <v>107</v>
      </c>
      <c r="B9" s="5" t="n">
        <v>-4367</v>
      </c>
      <c r="C9" s="7" t="n">
        <v>17553</v>
      </c>
      <c r="D9" s="5" t="n">
        <v>25666</v>
      </c>
      <c r="E9" s="7" t="n">
        <v>94418</v>
      </c>
    </row>
    <row r="10" spans="1:5">
      <c r="A10" s="4" t="s">
        <v>205</v>
      </c>
    </row>
    <row r="11" spans="1:5">
      <c r="A11" s="3" t="s">
        <v>94</v>
      </c>
    </row>
    <row r="12" spans="1:5">
      <c r="A12" s="4" t="s">
        <v>95</v>
      </c>
      <c r="B12" s="5" t="n">
        <v>-1267</v>
      </c>
      <c r="D12" s="5" t="n">
        <v>-1308</v>
      </c>
    </row>
    <row r="13" spans="1:5">
      <c r="A13" s="4" t="s">
        <v>24</v>
      </c>
      <c r="B13" s="5" t="n">
        <v>2407</v>
      </c>
      <c r="D13" s="5" t="n">
        <v>1981</v>
      </c>
    </row>
    <row r="14" spans="1:5">
      <c r="A14" s="4" t="s">
        <v>24</v>
      </c>
      <c r="B14" s="5" t="n">
        <v>2407</v>
      </c>
      <c r="D14" s="5" t="n">
        <v>1981</v>
      </c>
    </row>
    <row r="15" spans="1:5">
      <c r="A15" s="4" t="s">
        <v>25</v>
      </c>
      <c r="B15" s="5" t="n">
        <v>-1157</v>
      </c>
      <c r="D15" s="5" t="n">
        <v>-474</v>
      </c>
    </row>
    <row r="16" spans="1:5">
      <c r="A16" s="4" t="s">
        <v>39</v>
      </c>
      <c r="B16" s="5" t="n">
        <v>17</v>
      </c>
      <c r="D16" s="5" t="n">
        <v>-199</v>
      </c>
    </row>
    <row r="17" spans="1:5">
      <c r="A17" s="4" t="s">
        <v>207</v>
      </c>
    </row>
    <row r="18" spans="1:5">
      <c r="A18" s="3" t="s">
        <v>94</v>
      </c>
    </row>
    <row r="19" spans="1:5">
      <c r="A19" s="4" t="s">
        <v>95</v>
      </c>
      <c r="B19" s="5" t="n">
        <v>-22742</v>
      </c>
      <c r="D19" s="5" t="n">
        <v>-60218</v>
      </c>
    </row>
    <row r="20" spans="1:5">
      <c r="A20" s="4" t="s">
        <v>24</v>
      </c>
      <c r="B20" s="5" t="n">
        <v>-9215</v>
      </c>
      <c r="D20" s="5" t="n">
        <v>-4242</v>
      </c>
    </row>
    <row r="21" spans="1:5">
      <c r="A21" s="4" t="s">
        <v>24</v>
      </c>
      <c r="B21" s="5" t="n">
        <v>-9215</v>
      </c>
      <c r="D21" s="5" t="n">
        <v>-4242</v>
      </c>
    </row>
    <row r="22" spans="1:5">
      <c r="A22" s="4" t="s">
        <v>25</v>
      </c>
      <c r="B22" s="5" t="n">
        <v>0</v>
      </c>
      <c r="D22" s="5" t="n">
        <v>0</v>
      </c>
    </row>
    <row r="23" spans="1:5">
      <c r="A23" s="4" t="s">
        <v>39</v>
      </c>
      <c r="B23" s="5" t="n">
        <v>-1391</v>
      </c>
      <c r="D23" s="5" t="n">
        <v>7853</v>
      </c>
    </row>
    <row r="24" spans="1:5">
      <c r="A24" s="4" t="s">
        <v>107</v>
      </c>
      <c r="B24" s="7" t="n">
        <v>-4367</v>
      </c>
      <c r="D24" s="7" t="n">
        <v>2566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75"/>
    <col customWidth="1" max="2" min="2" width="21"/>
  </cols>
  <sheetData>
    <row r="1" spans="1:2">
      <c r="A1" s="1" t="s">
        <v>211</v>
      </c>
      <c r="B1" s="2" t="s">
        <v>212</v>
      </c>
    </row>
    <row r="2" spans="1:2">
      <c r="A2" s="3" t="s">
        <v>213</v>
      </c>
    </row>
    <row r="3" spans="1:2">
      <c r="A3" s="4" t="s">
        <v>214</v>
      </c>
      <c r="B3" s="7" t="n">
        <v>16486</v>
      </c>
    </row>
    <row r="4" spans="1:2">
      <c r="A4" s="5" t="n">
        <v>2019</v>
      </c>
      <c r="B4" s="5" t="n">
        <v>102716</v>
      </c>
    </row>
    <row r="5" spans="1:2">
      <c r="A5" s="5" t="n">
        <v>2020</v>
      </c>
      <c r="B5" s="5" t="n">
        <v>98005</v>
      </c>
    </row>
    <row r="6" spans="1:2">
      <c r="A6" s="5" t="n">
        <v>2021</v>
      </c>
      <c r="B6" s="5" t="n">
        <v>184005</v>
      </c>
    </row>
    <row r="7" spans="1:2">
      <c r="A7" s="4" t="s">
        <v>215</v>
      </c>
      <c r="B7" s="5" t="n">
        <v>557423</v>
      </c>
    </row>
    <row r="8" spans="1:2">
      <c r="A8" s="4" t="s">
        <v>130</v>
      </c>
      <c r="B8" s="5" t="n">
        <v>958635</v>
      </c>
    </row>
    <row r="9" spans="1:2">
      <c r="A9" s="4" t="s">
        <v>216</v>
      </c>
      <c r="B9" s="5" t="n">
        <v>-8366</v>
      </c>
    </row>
    <row r="10" spans="1:2">
      <c r="A10" s="4" t="s">
        <v>217</v>
      </c>
      <c r="B10" s="5" t="n">
        <v>-15194</v>
      </c>
    </row>
    <row r="11" spans="1:2">
      <c r="A11" s="4" t="s">
        <v>218</v>
      </c>
      <c r="B11" s="5" t="n">
        <v>935075</v>
      </c>
    </row>
    <row r="12" spans="1:2">
      <c r="A12" s="4" t="s">
        <v>130</v>
      </c>
      <c r="B12" s="5" t="n">
        <v>958635</v>
      </c>
    </row>
    <row r="13" spans="1:2">
      <c r="A13" s="4" t="s">
        <v>219</v>
      </c>
    </row>
    <row r="14" spans="1:2">
      <c r="A14" s="3" t="s">
        <v>213</v>
      </c>
    </row>
    <row r="15" spans="1:2">
      <c r="A15" s="5" t="n">
        <v>2019</v>
      </c>
      <c r="B15" s="5" t="n">
        <v>32860</v>
      </c>
    </row>
    <row r="16" spans="1:2">
      <c r="A16" s="5" t="n">
        <v>2021</v>
      </c>
      <c r="B16" s="5" t="n">
        <v>125000</v>
      </c>
    </row>
    <row r="17" spans="1:2">
      <c r="A17" s="4" t="s">
        <v>130</v>
      </c>
      <c r="B17" s="5" t="n">
        <v>157860</v>
      </c>
    </row>
    <row r="18" spans="1:2">
      <c r="A18" s="4" t="s">
        <v>130</v>
      </c>
      <c r="B18" s="7" t="n">
        <v>157860</v>
      </c>
    </row>
    <row r="19" spans="1:2">
      <c r="A19" s="4" t="s">
        <v>220</v>
      </c>
    </row>
    <row r="20" spans="1:2">
      <c r="A20" s="3" t="s">
        <v>213</v>
      </c>
    </row>
    <row r="21" spans="1:2">
      <c r="A21" s="4" t="s">
        <v>221</v>
      </c>
      <c r="B21" s="4" t="s">
        <v>222</v>
      </c>
    </row>
    <row r="22" spans="1:2">
      <c r="A22" s="4" t="s">
        <v>214</v>
      </c>
      <c r="B22" s="7" t="n">
        <v>7702</v>
      </c>
    </row>
    <row r="23" spans="1:2">
      <c r="A23" s="5" t="n">
        <v>2019</v>
      </c>
      <c r="B23" s="5" t="n">
        <v>30808</v>
      </c>
    </row>
    <row r="24" spans="1:2">
      <c r="A24" s="5" t="n">
        <v>2020</v>
      </c>
      <c r="B24" s="5" t="n">
        <v>30808</v>
      </c>
    </row>
    <row r="25" spans="1:2">
      <c r="A25" s="5" t="n">
        <v>2021</v>
      </c>
      <c r="B25" s="5" t="n">
        <v>30808</v>
      </c>
    </row>
    <row r="26" spans="1:2">
      <c r="A26" s="4" t="s">
        <v>215</v>
      </c>
      <c r="B26" s="5" t="n">
        <v>325815</v>
      </c>
    </row>
    <row r="27" spans="1:2">
      <c r="A27" s="4" t="s">
        <v>130</v>
      </c>
      <c r="B27" s="5" t="n">
        <v>425941</v>
      </c>
    </row>
    <row r="28" spans="1:2">
      <c r="A28" s="4" t="s">
        <v>130</v>
      </c>
      <c r="B28" s="7" t="n">
        <v>425941</v>
      </c>
    </row>
    <row r="29" spans="1:2">
      <c r="A29" s="4" t="s">
        <v>223</v>
      </c>
    </row>
    <row r="30" spans="1:2">
      <c r="A30" s="3" t="s">
        <v>213</v>
      </c>
    </row>
    <row r="31" spans="1:2">
      <c r="A31" s="4" t="s">
        <v>221</v>
      </c>
      <c r="B31" s="4" t="s">
        <v>224</v>
      </c>
    </row>
    <row r="32" spans="1:2">
      <c r="A32" s="4" t="s">
        <v>214</v>
      </c>
      <c r="B32" s="7" t="n">
        <v>1649</v>
      </c>
    </row>
    <row r="33" spans="1:2">
      <c r="A33" s="5" t="n">
        <v>2019</v>
      </c>
      <c r="B33" s="5" t="n">
        <v>6597</v>
      </c>
    </row>
    <row r="34" spans="1:2">
      <c r="A34" s="5" t="n">
        <v>2020</v>
      </c>
      <c r="B34" s="5" t="n">
        <v>6597</v>
      </c>
    </row>
    <row r="35" spans="1:2">
      <c r="A35" s="5" t="n">
        <v>2021</v>
      </c>
      <c r="B35" s="5" t="n">
        <v>6597</v>
      </c>
    </row>
    <row r="36" spans="1:2">
      <c r="A36" s="4" t="s">
        <v>215</v>
      </c>
      <c r="B36" s="5" t="n">
        <v>42925</v>
      </c>
    </row>
    <row r="37" spans="1:2">
      <c r="A37" s="4" t="s">
        <v>130</v>
      </c>
      <c r="B37" s="5" t="n">
        <v>64367</v>
      </c>
    </row>
    <row r="38" spans="1:2">
      <c r="A38" s="4" t="s">
        <v>130</v>
      </c>
      <c r="B38" s="7" t="n">
        <v>64367</v>
      </c>
    </row>
    <row r="39" spans="1:2">
      <c r="A39" s="4" t="s">
        <v>225</v>
      </c>
    </row>
    <row r="40" spans="1:2">
      <c r="A40" s="3" t="s">
        <v>213</v>
      </c>
    </row>
    <row r="41" spans="1:2">
      <c r="A41" s="4" t="s">
        <v>221</v>
      </c>
      <c r="B41" s="4" t="s">
        <v>226</v>
      </c>
    </row>
    <row r="42" spans="1:2">
      <c r="A42" s="4" t="s">
        <v>214</v>
      </c>
      <c r="B42" s="7" t="n">
        <v>1300</v>
      </c>
    </row>
    <row r="43" spans="1:2">
      <c r="A43" s="5" t="n">
        <v>2019</v>
      </c>
      <c r="B43" s="5" t="n">
        <v>2600</v>
      </c>
    </row>
    <row r="44" spans="1:2">
      <c r="A44" s="5" t="n">
        <v>2020</v>
      </c>
      <c r="B44" s="5" t="n">
        <v>39000</v>
      </c>
    </row>
    <row r="45" spans="1:2">
      <c r="A45" s="4" t="s">
        <v>130</v>
      </c>
      <c r="B45" s="5" t="n">
        <v>42900</v>
      </c>
    </row>
    <row r="46" spans="1:2">
      <c r="A46" s="4" t="s">
        <v>130</v>
      </c>
      <c r="B46" s="7" t="n">
        <v>42900</v>
      </c>
    </row>
    <row r="47" spans="1:2">
      <c r="A47" s="4" t="s">
        <v>227</v>
      </c>
    </row>
    <row r="48" spans="1:2">
      <c r="A48" s="3" t="s">
        <v>213</v>
      </c>
    </row>
    <row r="49" spans="1:2">
      <c r="A49" s="4" t="s">
        <v>221</v>
      </c>
      <c r="B49" s="4" t="s">
        <v>228</v>
      </c>
    </row>
    <row r="50" spans="1:2">
      <c r="A50" s="4" t="s">
        <v>214</v>
      </c>
      <c r="B50" s="7" t="n">
        <v>434</v>
      </c>
    </row>
    <row r="51" spans="1:2">
      <c r="A51" s="5" t="n">
        <v>2019</v>
      </c>
      <c r="B51" s="5" t="n">
        <v>8251</v>
      </c>
    </row>
    <row r="52" spans="1:2">
      <c r="A52" s="4" t="s">
        <v>130</v>
      </c>
      <c r="B52" s="5" t="n">
        <v>8685</v>
      </c>
    </row>
    <row r="53" spans="1:2">
      <c r="A53" s="4" t="s">
        <v>130</v>
      </c>
      <c r="B53" s="7" t="n">
        <v>8685</v>
      </c>
    </row>
    <row r="54" spans="1:2">
      <c r="A54" s="4" t="s">
        <v>229</v>
      </c>
    </row>
    <row r="55" spans="1:2">
      <c r="A55" s="3" t="s">
        <v>213</v>
      </c>
    </row>
    <row r="56" spans="1:2">
      <c r="A56" s="4" t="s">
        <v>221</v>
      </c>
      <c r="B56" s="4" t="s">
        <v>222</v>
      </c>
    </row>
    <row r="57" spans="1:2">
      <c r="A57" s="4" t="s">
        <v>214</v>
      </c>
      <c r="B57" s="7" t="n">
        <v>5400</v>
      </c>
    </row>
    <row r="58" spans="1:2">
      <c r="A58" s="5" t="n">
        <v>2019</v>
      </c>
      <c r="B58" s="5" t="n">
        <v>21600</v>
      </c>
    </row>
    <row r="59" spans="1:2">
      <c r="A59" s="5" t="n">
        <v>2020</v>
      </c>
      <c r="B59" s="5" t="n">
        <v>21600</v>
      </c>
    </row>
    <row r="60" spans="1:2">
      <c r="A60" s="5" t="n">
        <v>2021</v>
      </c>
      <c r="B60" s="5" t="n">
        <v>21600</v>
      </c>
    </row>
    <row r="61" spans="1:2">
      <c r="A61" s="4" t="s">
        <v>215</v>
      </c>
      <c r="B61" s="5" t="n">
        <v>188683</v>
      </c>
    </row>
    <row r="62" spans="1:2">
      <c r="A62" s="4" t="s">
        <v>130</v>
      </c>
      <c r="B62" s="5" t="n">
        <v>258883</v>
      </c>
    </row>
    <row r="63" spans="1:2">
      <c r="A63" s="4" t="s">
        <v>130</v>
      </c>
      <c r="B63" s="7" t="n">
        <v>258883</v>
      </c>
    </row>
    <row r="64" spans="1:2">
      <c r="A64" s="4" t="s">
        <v>230</v>
      </c>
    </row>
    <row r="65" spans="1:2">
      <c r="A65" s="3" t="s">
        <v>213</v>
      </c>
    </row>
    <row r="66" spans="1:2">
      <c r="A66" s="4" t="s">
        <v>221</v>
      </c>
      <c r="B66" s="4" t="s">
        <v>2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12</v>
      </c>
    </row>
    <row r="3" spans="1:2">
      <c r="A3" s="3" t="s">
        <v>233</v>
      </c>
    </row>
    <row r="4" spans="1:2">
      <c r="A4" s="4" t="s">
        <v>234</v>
      </c>
      <c r="B4" s="7" t="n">
        <v>1444146</v>
      </c>
    </row>
    <row r="5" spans="1:2">
      <c r="A5" s="4" t="s">
        <v>235</v>
      </c>
      <c r="B5" s="5" t="n">
        <v>1619630</v>
      </c>
    </row>
    <row r="6" spans="1:2">
      <c r="A6" s="4" t="s">
        <v>236</v>
      </c>
    </row>
    <row r="7" spans="1:2">
      <c r="A7" s="3" t="s">
        <v>233</v>
      </c>
    </row>
    <row r="8" spans="1:2">
      <c r="A8" s="4" t="s">
        <v>237</v>
      </c>
      <c r="B8" s="5" t="n">
        <v>1810158</v>
      </c>
    </row>
    <row r="9" spans="1:2">
      <c r="A9" s="4" t="s">
        <v>238</v>
      </c>
      <c r="B9" s="5" t="n">
        <v>1714</v>
      </c>
    </row>
    <row r="10" spans="1:2">
      <c r="A10" s="4" t="s">
        <v>239</v>
      </c>
      <c r="B10" s="5" t="n">
        <v>252323</v>
      </c>
    </row>
    <row r="11" spans="1:2">
      <c r="A11" s="4" t="s">
        <v>240</v>
      </c>
      <c r="B11" s="5" t="n">
        <v>-1244</v>
      </c>
    </row>
    <row r="12" spans="1:2">
      <c r="A12" s="4" t="s">
        <v>241</v>
      </c>
      <c r="B12" s="5" t="n">
        <v>2062951</v>
      </c>
    </row>
    <row r="13" spans="1:2">
      <c r="A13" s="4" t="s">
        <v>242</v>
      </c>
    </row>
    <row r="14" spans="1:2">
      <c r="A14" s="3" t="s">
        <v>233</v>
      </c>
    </row>
    <row r="15" spans="1:2">
      <c r="A15" s="4" t="s">
        <v>234</v>
      </c>
      <c r="B15" s="5" t="n">
        <v>366012</v>
      </c>
    </row>
    <row r="16" spans="1:2">
      <c r="A16" s="4" t="s">
        <v>65</v>
      </c>
      <c r="B16" s="5" t="n">
        <v>75053</v>
      </c>
    </row>
    <row r="17" spans="1:2">
      <c r="A17" s="4" t="s">
        <v>66</v>
      </c>
      <c r="B17" s="5" t="n">
        <v>3500</v>
      </c>
    </row>
    <row r="18" spans="1:2">
      <c r="A18" s="4" t="s">
        <v>240</v>
      </c>
      <c r="B18" s="5" t="n">
        <v>-1244</v>
      </c>
    </row>
    <row r="19" spans="1:2">
      <c r="A19" s="4" t="s">
        <v>235</v>
      </c>
      <c r="B19" s="7" t="n">
        <v>443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243</v>
      </c>
      <c r="B1" s="2" t="s">
        <v>1</v>
      </c>
    </row>
    <row r="2" spans="1:2">
      <c r="B2" s="2" t="s">
        <v>212</v>
      </c>
    </row>
    <row r="3" spans="1:2">
      <c r="A3" s="3" t="s">
        <v>193</v>
      </c>
    </row>
    <row r="4" spans="1:2">
      <c r="A4" s="4" t="s">
        <v>244</v>
      </c>
      <c r="B4" s="7" t="n">
        <v>114759</v>
      </c>
    </row>
    <row r="5" spans="1:2">
      <c r="A5" s="4" t="s">
        <v>245</v>
      </c>
      <c r="B5" s="5" t="n">
        <v>26799</v>
      </c>
    </row>
    <row r="6" spans="1:2">
      <c r="A6" s="4" t="s">
        <v>246</v>
      </c>
    </row>
    <row r="7" spans="1:2">
      <c r="A7" s="3" t="s">
        <v>193</v>
      </c>
    </row>
    <row r="8" spans="1:2">
      <c r="A8" s="4" t="s">
        <v>247</v>
      </c>
      <c r="B8" s="5" t="n">
        <v>114759</v>
      </c>
    </row>
    <row r="9" spans="1:2">
      <c r="A9" s="4" t="s">
        <v>238</v>
      </c>
      <c r="B9" s="5" t="n">
        <v>164364</v>
      </c>
    </row>
    <row r="10" spans="1:2">
      <c r="A10" s="4" t="s">
        <v>248</v>
      </c>
      <c r="B10" s="5" t="n">
        <v>-252323</v>
      </c>
    </row>
    <row r="11" spans="1:2">
      <c r="A11" s="4" t="s">
        <v>249</v>
      </c>
      <c r="B11" s="5" t="n">
        <v>26799</v>
      </c>
    </row>
    <row r="12" spans="1:2">
      <c r="A12" s="4" t="s">
        <v>244</v>
      </c>
      <c r="B12" s="5" t="n">
        <v>114759</v>
      </c>
    </row>
    <row r="13" spans="1:2">
      <c r="A13" s="4" t="s">
        <v>245</v>
      </c>
      <c r="B13" s="7" t="n">
        <v>267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1</v>
      </c>
    </row>
    <row r="2" spans="1:3">
      <c r="A2" s="3" t="s">
        <v>251</v>
      </c>
    </row>
    <row r="3" spans="1:3">
      <c r="A3" s="4" t="s">
        <v>252</v>
      </c>
      <c r="B3" s="7" t="n">
        <v>57647</v>
      </c>
      <c r="C3" s="7" t="n">
        <v>218565</v>
      </c>
    </row>
    <row r="4" spans="1:3">
      <c r="A4" s="4" t="s">
        <v>253</v>
      </c>
    </row>
    <row r="5" spans="1:3">
      <c r="A5" s="3" t="s">
        <v>251</v>
      </c>
    </row>
    <row r="6" spans="1:3">
      <c r="A6" s="4" t="s">
        <v>254</v>
      </c>
      <c r="B6" s="5" t="n">
        <v>57647</v>
      </c>
      <c r="C6" s="5" t="n">
        <v>218565</v>
      </c>
    </row>
    <row r="7" spans="1:3">
      <c r="A7" s="4" t="s">
        <v>255</v>
      </c>
    </row>
    <row r="8" spans="1:3">
      <c r="A8" s="3" t="s">
        <v>251</v>
      </c>
    </row>
    <row r="9" spans="1:3">
      <c r="A9" s="4" t="s">
        <v>254</v>
      </c>
      <c r="B9" s="5" t="n">
        <v>0</v>
      </c>
      <c r="C9" s="5" t="n">
        <v>0</v>
      </c>
    </row>
    <row r="10" spans="1:3">
      <c r="A10" s="4" t="s">
        <v>256</v>
      </c>
    </row>
    <row r="11" spans="1:3">
      <c r="A11" s="3" t="s">
        <v>251</v>
      </c>
    </row>
    <row r="12" spans="1:3">
      <c r="A12" s="4" t="s">
        <v>254</v>
      </c>
      <c r="B12" s="7" t="n">
        <v>0</v>
      </c>
      <c r="C1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30"/>
  </cols>
  <sheetData>
    <row r="1" spans="1:2">
      <c r="A1" s="1" t="s">
        <v>257</v>
      </c>
      <c r="B1" s="2" t="s">
        <v>258</v>
      </c>
    </row>
    <row r="2" spans="1:2">
      <c r="A2" s="4" t="s">
        <v>259</v>
      </c>
    </row>
    <row r="3" spans="1:2">
      <c r="A3" s="3" t="s">
        <v>260</v>
      </c>
    </row>
    <row r="4" spans="1:2">
      <c r="A4" s="4" t="s">
        <v>261</v>
      </c>
      <c r="B4" s="5" t="n">
        <v>143592543</v>
      </c>
    </row>
    <row r="5" spans="1:2">
      <c r="A5" s="4" t="s">
        <v>262</v>
      </c>
      <c r="B5" s="5" t="n">
        <v>250000000</v>
      </c>
    </row>
    <row r="6" spans="1:2">
      <c r="A6" s="4" t="s">
        <v>263</v>
      </c>
      <c r="B6" s="8" t="n">
        <v>0.01</v>
      </c>
    </row>
    <row r="7" spans="1:2">
      <c r="A7" s="4" t="s">
        <v>264</v>
      </c>
    </row>
    <row r="8" spans="1:2">
      <c r="A8" s="3" t="s">
        <v>260</v>
      </c>
    </row>
    <row r="9" spans="1:2">
      <c r="A9" s="4" t="s">
        <v>265</v>
      </c>
      <c r="B9" s="5" t="n">
        <v>6562001</v>
      </c>
    </row>
    <row r="10" spans="1:2">
      <c r="A10" s="4" t="s">
        <v>266</v>
      </c>
    </row>
    <row r="11" spans="1:2">
      <c r="A11" s="3" t="s">
        <v>260</v>
      </c>
    </row>
    <row r="12" spans="1:2">
      <c r="A12" s="4" t="s">
        <v>265</v>
      </c>
      <c r="B12" s="5" t="n">
        <v>19968375</v>
      </c>
    </row>
    <row r="13" spans="1:2">
      <c r="A13" s="4" t="s">
        <v>267</v>
      </c>
    </row>
    <row r="14" spans="1:2">
      <c r="A14" s="3" t="s">
        <v>260</v>
      </c>
    </row>
    <row r="15" spans="1:2">
      <c r="A15" s="4" t="s">
        <v>262</v>
      </c>
      <c r="B15" s="5" t="n">
        <v>1000000</v>
      </c>
    </row>
    <row r="16" spans="1:2">
      <c r="A16" s="4" t="s">
        <v>263</v>
      </c>
      <c r="B16" s="8" t="n">
        <v>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5"/>
    <col customWidth="1" max="11" min="11" width="16"/>
  </cols>
  <sheetData>
    <row r="1" spans="1:11">
      <c r="A1" s="1" t="s">
        <v>268</v>
      </c>
      <c r="B1" s="2" t="s">
        <v>58</v>
      </c>
      <c r="J1" s="2" t="s">
        <v>1</v>
      </c>
      <c r="K1" s="2" t="s">
        <v>269</v>
      </c>
    </row>
    <row r="2" spans="1:11">
      <c r="B2" s="2" t="s">
        <v>270</v>
      </c>
      <c r="C2" s="2" t="s">
        <v>271</v>
      </c>
      <c r="D2" s="2" t="s">
        <v>272</v>
      </c>
      <c r="E2" s="2" t="s">
        <v>273</v>
      </c>
      <c r="F2" s="2" t="s">
        <v>274</v>
      </c>
      <c r="G2" s="2" t="s">
        <v>275</v>
      </c>
      <c r="H2" s="2" t="s">
        <v>276</v>
      </c>
      <c r="I2" s="2" t="s">
        <v>277</v>
      </c>
      <c r="J2" s="2" t="s">
        <v>2</v>
      </c>
      <c r="K2" s="2" t="s">
        <v>21</v>
      </c>
    </row>
    <row r="3" spans="1:11">
      <c r="A3" s="3" t="s">
        <v>278</v>
      </c>
    </row>
    <row r="4" spans="1:11">
      <c r="A4" s="4" t="s">
        <v>279</v>
      </c>
      <c r="C4" s="7" t="n">
        <v>2900000</v>
      </c>
      <c r="D4" s="7" t="n">
        <v>2900000</v>
      </c>
      <c r="E4" s="7" t="n">
        <v>2900000</v>
      </c>
      <c r="F4" s="7" t="n">
        <v>2800000</v>
      </c>
      <c r="G4" s="7" t="n">
        <v>2800000</v>
      </c>
      <c r="H4" s="7" t="n">
        <v>10100000</v>
      </c>
      <c r="I4" s="7" t="n">
        <v>7600000</v>
      </c>
    </row>
    <row r="5" spans="1:11">
      <c r="A5" s="4" t="s">
        <v>280</v>
      </c>
      <c r="J5" s="7" t="n">
        <v>8600000</v>
      </c>
      <c r="K5" s="7" t="n">
        <v>23300000</v>
      </c>
    </row>
    <row r="6" spans="1:11">
      <c r="A6" s="4" t="s">
        <v>281</v>
      </c>
      <c r="B6" s="8" t="n">
        <v>0.02</v>
      </c>
      <c r="C6" s="8" t="n">
        <v>0.02</v>
      </c>
      <c r="D6" s="8" t="n">
        <v>0.02</v>
      </c>
      <c r="E6" s="8" t="n">
        <v>0.02</v>
      </c>
      <c r="F6" s="8" t="n">
        <v>0.02</v>
      </c>
      <c r="G6" s="8" t="n">
        <v>0.02</v>
      </c>
      <c r="H6" s="8" t="n">
        <v>0.08</v>
      </c>
      <c r="I6" s="8" t="n">
        <v>0.08</v>
      </c>
      <c r="J6" s="8" t="n">
        <v>0.06</v>
      </c>
      <c r="K6" s="8" t="n">
        <v>0.2</v>
      </c>
    </row>
  </sheetData>
  <mergeCells count="2">
    <mergeCell ref="A1:A2"/>
    <mergeCell ref="B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90177</v>
      </c>
      <c r="C4" s="7" t="n">
        <v>84374</v>
      </c>
      <c r="D4" s="7" t="n">
        <v>237322</v>
      </c>
      <c r="E4" s="7" t="n">
        <v>262808</v>
      </c>
    </row>
    <row r="5" spans="1:5">
      <c r="A5" s="3" t="s">
        <v>62</v>
      </c>
    </row>
    <row r="6" spans="1:5">
      <c r="A6" s="4" t="s">
        <v>63</v>
      </c>
      <c r="B6" s="5" t="n">
        <v>-41983</v>
      </c>
      <c r="C6" s="5" t="n">
        <v>-29594</v>
      </c>
      <c r="D6" s="5" t="n">
        <v>-108502</v>
      </c>
      <c r="E6" s="5" t="n">
        <v>-77682</v>
      </c>
    </row>
    <row r="7" spans="1:5">
      <c r="A7" s="4" t="s">
        <v>64</v>
      </c>
      <c r="B7" s="5" t="n">
        <v>-19600</v>
      </c>
      <c r="C7" s="5" t="n">
        <v>-19544</v>
      </c>
      <c r="D7" s="5" t="n">
        <v>-54581</v>
      </c>
      <c r="E7" s="5" t="n">
        <v>-50952</v>
      </c>
    </row>
    <row r="8" spans="1:5">
      <c r="A8" s="4" t="s">
        <v>65</v>
      </c>
      <c r="B8" s="5" t="n">
        <v>-26682</v>
      </c>
      <c r="C8" s="5" t="n">
        <v>-26468</v>
      </c>
      <c r="D8" s="5" t="n">
        <v>-75226</v>
      </c>
      <c r="E8" s="5" t="n">
        <v>-70341</v>
      </c>
    </row>
    <row r="9" spans="1:5">
      <c r="A9" s="4" t="s">
        <v>66</v>
      </c>
      <c r="B9" s="5" t="n">
        <v>-3500</v>
      </c>
      <c r="C9" s="5" t="n">
        <v>0</v>
      </c>
      <c r="D9" s="5" t="n">
        <v>-3500</v>
      </c>
      <c r="E9" s="5" t="n">
        <v>-7487</v>
      </c>
    </row>
    <row r="10" spans="1:5">
      <c r="A10" s="4" t="s">
        <v>67</v>
      </c>
      <c r="B10" s="5" t="n">
        <v>0</v>
      </c>
      <c r="C10" s="5" t="n">
        <v>0</v>
      </c>
      <c r="D10" s="5" t="n">
        <v>-46</v>
      </c>
      <c r="E10" s="5" t="n">
        <v>-283</v>
      </c>
    </row>
    <row r="11" spans="1:5">
      <c r="A11" s="4" t="s">
        <v>68</v>
      </c>
      <c r="B11" s="5" t="n">
        <v>-3445</v>
      </c>
      <c r="C11" s="5" t="n">
        <v>-3853</v>
      </c>
      <c r="D11" s="5" t="n">
        <v>-12383</v>
      </c>
      <c r="E11" s="5" t="n">
        <v>-15512</v>
      </c>
    </row>
    <row r="12" spans="1:5">
      <c r="A12" s="4" t="s">
        <v>69</v>
      </c>
      <c r="B12" s="5" t="n">
        <v>-95210</v>
      </c>
      <c r="C12" s="5" t="n">
        <v>-79460</v>
      </c>
      <c r="D12" s="5" t="n">
        <v>-254238</v>
      </c>
      <c r="E12" s="5" t="n">
        <v>-222259</v>
      </c>
    </row>
    <row r="13" spans="1:5">
      <c r="A13" s="4" t="s">
        <v>70</v>
      </c>
      <c r="B13" s="5" t="n">
        <v>-5033</v>
      </c>
      <c r="C13" s="5" t="n">
        <v>4914</v>
      </c>
      <c r="D13" s="5" t="n">
        <v>-16917</v>
      </c>
      <c r="E13" s="5" t="n">
        <v>40550</v>
      </c>
    </row>
    <row r="14" spans="1:5">
      <c r="A14" s="4" t="s">
        <v>71</v>
      </c>
      <c r="B14" s="5" t="n">
        <v>189</v>
      </c>
      <c r="C14" s="5" t="n">
        <v>235</v>
      </c>
      <c r="D14" s="5" t="n">
        <v>641</v>
      </c>
      <c r="E14" s="5" t="n">
        <v>630</v>
      </c>
    </row>
    <row r="15" spans="1:5">
      <c r="A15" s="4" t="s">
        <v>72</v>
      </c>
      <c r="B15" s="5" t="n">
        <v>73</v>
      </c>
      <c r="C15" s="5" t="n">
        <v>28</v>
      </c>
      <c r="D15" s="5" t="n">
        <v>224</v>
      </c>
      <c r="E15" s="5" t="n">
        <v>99</v>
      </c>
    </row>
    <row r="16" spans="1:5">
      <c r="A16" s="4" t="s">
        <v>73</v>
      </c>
      <c r="B16" s="5" t="n">
        <v>-13300</v>
      </c>
      <c r="C16" s="5" t="n">
        <v>-10586</v>
      </c>
      <c r="D16" s="5" t="n">
        <v>-39427</v>
      </c>
      <c r="E16" s="5" t="n">
        <v>-29445</v>
      </c>
    </row>
    <row r="17" spans="1:5">
      <c r="A17" s="4" t="s">
        <v>74</v>
      </c>
      <c r="B17" s="5" t="n">
        <v>486</v>
      </c>
      <c r="C17" s="5" t="n">
        <v>478</v>
      </c>
      <c r="D17" s="5" t="n">
        <v>1031</v>
      </c>
      <c r="E17" s="5" t="n">
        <v>1718</v>
      </c>
    </row>
    <row r="18" spans="1:5">
      <c r="A18" s="4" t="s">
        <v>75</v>
      </c>
      <c r="B18" s="5" t="n">
        <v>-3850</v>
      </c>
      <c r="C18" s="5" t="n">
        <v>-81</v>
      </c>
      <c r="D18" s="5" t="n">
        <v>-4365</v>
      </c>
      <c r="E18" s="5" t="n">
        <v>697</v>
      </c>
    </row>
    <row r="19" spans="1:5">
      <c r="A19" s="4" t="s">
        <v>76</v>
      </c>
      <c r="B19" s="5" t="n">
        <v>-21435</v>
      </c>
      <c r="C19" s="5" t="n">
        <v>-5012</v>
      </c>
      <c r="D19" s="5" t="n">
        <v>-58812</v>
      </c>
      <c r="E19" s="5" t="n">
        <v>14248</v>
      </c>
    </row>
    <row r="20" spans="1:5">
      <c r="A20" s="4" t="s">
        <v>77</v>
      </c>
      <c r="B20" s="5" t="n">
        <v>-40</v>
      </c>
      <c r="C20" s="5" t="n">
        <v>-55</v>
      </c>
      <c r="D20" s="5" t="n">
        <v>-98</v>
      </c>
      <c r="E20" s="5" t="n">
        <v>-133</v>
      </c>
    </row>
    <row r="21" spans="1:5">
      <c r="A21" s="4" t="s">
        <v>78</v>
      </c>
      <c r="B21" s="5" t="n">
        <v>-21475</v>
      </c>
      <c r="C21" s="5" t="n">
        <v>-5067</v>
      </c>
      <c r="D21" s="5" t="n">
        <v>-58910</v>
      </c>
      <c r="E21" s="5" t="n">
        <v>14115</v>
      </c>
    </row>
    <row r="22" spans="1:5">
      <c r="A22" s="4" t="s">
        <v>79</v>
      </c>
      <c r="B22" s="7" t="n">
        <v>-21475</v>
      </c>
      <c r="C22" s="7" t="n">
        <v>-5067</v>
      </c>
      <c r="D22" s="7" t="n">
        <v>-58910</v>
      </c>
      <c r="E22" s="7" t="n">
        <v>14115</v>
      </c>
    </row>
    <row r="23" spans="1:5">
      <c r="A23" s="4" t="s">
        <v>80</v>
      </c>
      <c r="B23" s="8" t="n">
        <v>-0.15</v>
      </c>
      <c r="C23" s="8" t="n">
        <v>-0.04</v>
      </c>
      <c r="D23" s="8" t="n">
        <v>-0.41</v>
      </c>
      <c r="E23" s="8" t="n">
        <v>0.12</v>
      </c>
    </row>
    <row r="24" spans="1:5">
      <c r="A24" s="4" t="s">
        <v>81</v>
      </c>
      <c r="B24" s="8" t="n">
        <v>-0.15</v>
      </c>
      <c r="C24" s="8" t="n">
        <v>-0.04</v>
      </c>
      <c r="D24" s="8" t="n">
        <v>-0.41</v>
      </c>
      <c r="E24" s="8" t="n">
        <v>0.12</v>
      </c>
    </row>
    <row r="25" spans="1:5">
      <c r="A25" s="4" t="s">
        <v>82</v>
      </c>
      <c r="B25" s="5" t="n">
        <v>143592543</v>
      </c>
      <c r="C25" s="5" t="n">
        <v>142347298</v>
      </c>
      <c r="D25" s="5" t="n">
        <v>143405930</v>
      </c>
      <c r="E25" s="5" t="n">
        <v>118530772</v>
      </c>
    </row>
    <row r="26" spans="1:5">
      <c r="A26" s="4" t="s">
        <v>83</v>
      </c>
      <c r="B26" s="5" t="n">
        <v>143602884</v>
      </c>
      <c r="C26" s="5" t="n">
        <v>142347298</v>
      </c>
      <c r="D26" s="5" t="n">
        <v>143408748</v>
      </c>
      <c r="E26" s="5" t="n">
        <v>1185307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5"/>
    <col customWidth="1" max="11" min="11" width="16"/>
  </cols>
  <sheetData>
    <row r="1" spans="1:11">
      <c r="A1" s="1" t="s">
        <v>282</v>
      </c>
      <c r="B1" s="2" t="s">
        <v>58</v>
      </c>
      <c r="J1" s="2" t="s">
        <v>1</v>
      </c>
      <c r="K1" s="2" t="s">
        <v>269</v>
      </c>
    </row>
    <row r="2" spans="1:11">
      <c r="B2" s="2" t="s">
        <v>270</v>
      </c>
      <c r="C2" s="2" t="s">
        <v>271</v>
      </c>
      <c r="D2" s="2" t="s">
        <v>272</v>
      </c>
      <c r="E2" s="2" t="s">
        <v>273</v>
      </c>
      <c r="F2" s="2" t="s">
        <v>274</v>
      </c>
      <c r="G2" s="2" t="s">
        <v>275</v>
      </c>
      <c r="H2" s="2" t="s">
        <v>276</v>
      </c>
      <c r="I2" s="2" t="s">
        <v>277</v>
      </c>
      <c r="J2" s="2" t="s">
        <v>2</v>
      </c>
      <c r="K2" s="2" t="s">
        <v>21</v>
      </c>
    </row>
    <row r="3" spans="1:11">
      <c r="A3" s="3" t="s">
        <v>278</v>
      </c>
    </row>
    <row r="4" spans="1:11">
      <c r="A4" s="4" t="s">
        <v>281</v>
      </c>
      <c r="B4" s="8" t="n">
        <v>0.02</v>
      </c>
      <c r="C4" s="8" t="n">
        <v>0.02</v>
      </c>
      <c r="D4" s="8" t="n">
        <v>0.02</v>
      </c>
      <c r="E4" s="8" t="n">
        <v>0.02</v>
      </c>
      <c r="F4" s="8" t="n">
        <v>0.02</v>
      </c>
      <c r="G4" s="8" t="n">
        <v>0.02</v>
      </c>
      <c r="H4" s="8" t="n">
        <v>0.08</v>
      </c>
      <c r="I4" s="8" t="n">
        <v>0.08</v>
      </c>
      <c r="J4" s="8" t="n">
        <v>0.06</v>
      </c>
      <c r="K4" s="8" t="n">
        <v>0.2</v>
      </c>
    </row>
  </sheetData>
  <mergeCells count="2">
    <mergeCell ref="A1:A2"/>
    <mergeCell ref="B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85</v>
      </c>
    </row>
    <row r="4" spans="1:5">
      <c r="A4" s="4" t="s">
        <v>86</v>
      </c>
      <c r="B4" s="7" t="n">
        <v>-21475</v>
      </c>
      <c r="C4" s="7" t="n">
        <v>-5067</v>
      </c>
      <c r="D4" s="7" t="n">
        <v>-58910</v>
      </c>
      <c r="E4" s="7" t="n">
        <v>14115</v>
      </c>
    </row>
    <row r="5" spans="1:5">
      <c r="A5" s="3" t="s">
        <v>87</v>
      </c>
    </row>
    <row r="6" spans="1:5">
      <c r="A6" s="4" t="s">
        <v>88</v>
      </c>
      <c r="B6" s="5" t="n">
        <v>0</v>
      </c>
      <c r="C6" s="5" t="n">
        <v>0</v>
      </c>
      <c r="D6" s="5" t="n">
        <v>0</v>
      </c>
      <c r="E6" s="5" t="n">
        <v>0</v>
      </c>
    </row>
    <row r="7" spans="1:5">
      <c r="A7" s="3" t="s">
        <v>89</v>
      </c>
    </row>
    <row r="8" spans="1:5">
      <c r="A8" s="4" t="s">
        <v>90</v>
      </c>
      <c r="B8" s="5" t="n">
        <v>9</v>
      </c>
      <c r="C8" s="5" t="n">
        <v>38</v>
      </c>
      <c r="D8" s="5" t="n">
        <v>63</v>
      </c>
      <c r="E8" s="5" t="n">
        <v>141</v>
      </c>
    </row>
    <row r="9" spans="1:5">
      <c r="A9" s="4" t="s">
        <v>91</v>
      </c>
      <c r="B9" s="5" t="n">
        <v>9</v>
      </c>
      <c r="C9" s="5" t="n">
        <v>38</v>
      </c>
      <c r="D9" s="5" t="n">
        <v>63</v>
      </c>
      <c r="E9" s="5" t="n">
        <v>141</v>
      </c>
    </row>
    <row r="10" spans="1:5">
      <c r="A10" s="4" t="s">
        <v>92</v>
      </c>
      <c r="B10" s="5" t="n">
        <v>-21467</v>
      </c>
      <c r="C10" s="5" t="n">
        <v>-5028</v>
      </c>
      <c r="D10" s="5" t="n">
        <v>-58847</v>
      </c>
      <c r="E10" s="5" t="n">
        <v>14256</v>
      </c>
    </row>
    <row r="11" spans="1:5">
      <c r="A11" s="4" t="s">
        <v>79</v>
      </c>
      <c r="B11" s="7" t="n">
        <v>-21467</v>
      </c>
      <c r="C11" s="7" t="n">
        <v>-5028</v>
      </c>
      <c r="D11" s="7" t="n">
        <v>-58847</v>
      </c>
      <c r="E11" s="7" t="n">
        <v>142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8</v>
      </c>
      <c r="D1" s="2" t="s">
        <v>1</v>
      </c>
    </row>
    <row r="2" spans="1:5">
      <c r="B2" s="2" t="s">
        <v>2</v>
      </c>
      <c r="C2" s="2" t="s">
        <v>59</v>
      </c>
      <c r="D2" s="2" t="s">
        <v>2</v>
      </c>
      <c r="E2" s="2" t="s">
        <v>59</v>
      </c>
    </row>
    <row r="3" spans="1:5">
      <c r="A3" s="3" t="s">
        <v>94</v>
      </c>
    </row>
    <row r="4" spans="1:5">
      <c r="A4" s="4" t="s">
        <v>95</v>
      </c>
      <c r="B4" s="7" t="n">
        <v>-21475</v>
      </c>
      <c r="C4" s="7" t="n">
        <v>-5067</v>
      </c>
      <c r="D4" s="7" t="n">
        <v>-58910</v>
      </c>
      <c r="E4" s="7" t="n">
        <v>14115</v>
      </c>
    </row>
    <row r="5" spans="1:5">
      <c r="A5" s="4" t="s">
        <v>96</v>
      </c>
      <c r="B5" s="5" t="n">
        <v>35278</v>
      </c>
      <c r="C5" s="5" t="n">
        <v>28432</v>
      </c>
      <c r="D5" s="5" t="n">
        <v>92502</v>
      </c>
      <c r="E5" s="5" t="n">
        <v>84190</v>
      </c>
    </row>
    <row r="6" spans="1:5">
      <c r="A6" s="4" t="s">
        <v>97</v>
      </c>
      <c r="B6" s="5" t="n">
        <v>26682</v>
      </c>
      <c r="C6" s="5" t="n">
        <v>26468</v>
      </c>
      <c r="D6" s="5" t="n">
        <v>75226</v>
      </c>
      <c r="E6" s="5" t="n">
        <v>70341</v>
      </c>
    </row>
    <row r="7" spans="1:5">
      <c r="A7" s="4" t="s">
        <v>66</v>
      </c>
      <c r="B7" s="5" t="n">
        <v>3500</v>
      </c>
      <c r="C7" s="5" t="n">
        <v>0</v>
      </c>
      <c r="D7" s="5" t="n">
        <v>3500</v>
      </c>
      <c r="E7" s="5" t="n">
        <v>7487</v>
      </c>
    </row>
    <row r="8" spans="1:5">
      <c r="A8" s="4" t="s">
        <v>98</v>
      </c>
      <c r="B8" s="5" t="n">
        <v>1878</v>
      </c>
      <c r="C8" s="5" t="n">
        <v>1773</v>
      </c>
      <c r="D8" s="5" t="n">
        <v>9549</v>
      </c>
      <c r="E8" s="5" t="n">
        <v>5415</v>
      </c>
    </row>
    <row r="9" spans="1:5">
      <c r="A9" s="4" t="s">
        <v>99</v>
      </c>
      <c r="B9" s="5" t="n">
        <v>0</v>
      </c>
      <c r="C9" s="5" t="n">
        <v>0</v>
      </c>
      <c r="D9" s="5" t="n">
        <v>46</v>
      </c>
      <c r="E9" s="5" t="n">
        <v>283</v>
      </c>
    </row>
    <row r="10" spans="1:5">
      <c r="A10" s="4" t="s">
        <v>100</v>
      </c>
      <c r="B10" s="5" t="n">
        <v>-486</v>
      </c>
      <c r="C10" s="5" t="n">
        <v>-478</v>
      </c>
      <c r="D10" s="5" t="n">
        <v>-1031</v>
      </c>
      <c r="E10" s="5" t="n">
        <v>-1718</v>
      </c>
    </row>
    <row r="11" spans="1:5">
      <c r="A11" s="4" t="s">
        <v>101</v>
      </c>
      <c r="B11" s="5" t="n">
        <v>304</v>
      </c>
      <c r="C11" s="5" t="n">
        <v>904</v>
      </c>
      <c r="D11" s="5" t="n">
        <v>2264</v>
      </c>
      <c r="E11" s="5" t="n">
        <v>4047</v>
      </c>
    </row>
    <row r="12" spans="1:5">
      <c r="A12" s="4" t="s">
        <v>102</v>
      </c>
      <c r="B12" s="5" t="n">
        <v>3589</v>
      </c>
      <c r="C12" s="5" t="n">
        <v>0</v>
      </c>
      <c r="D12" s="5" t="n">
        <v>3589</v>
      </c>
      <c r="E12" s="5" t="n">
        <v>-1035</v>
      </c>
    </row>
    <row r="13" spans="1:5">
      <c r="A13" s="4" t="s">
        <v>103</v>
      </c>
      <c r="B13" s="5" t="n">
        <v>-189</v>
      </c>
      <c r="C13" s="5" t="n">
        <v>-235</v>
      </c>
      <c r="D13" s="5" t="n">
        <v>-641</v>
      </c>
      <c r="E13" s="5" t="n">
        <v>-630</v>
      </c>
    </row>
    <row r="14" spans="1:5">
      <c r="A14" s="4" t="s">
        <v>104</v>
      </c>
      <c r="B14" s="5" t="n">
        <v>13803</v>
      </c>
      <c r="C14" s="5" t="n">
        <v>23365</v>
      </c>
      <c r="D14" s="5" t="n">
        <v>33592</v>
      </c>
      <c r="E14" s="5" t="n">
        <v>98305</v>
      </c>
    </row>
    <row r="15" spans="1:5">
      <c r="A15" s="4" t="s">
        <v>105</v>
      </c>
      <c r="B15" s="5" t="n">
        <v>-18169</v>
      </c>
      <c r="C15" s="5" t="n">
        <v>-5812</v>
      </c>
      <c r="D15" s="5" t="n">
        <v>-7926</v>
      </c>
      <c r="E15" s="5" t="n">
        <v>-3888</v>
      </c>
    </row>
    <row r="16" spans="1:5">
      <c r="A16" s="4" t="s">
        <v>24</v>
      </c>
      <c r="B16" s="5" t="n">
        <v>-11622</v>
      </c>
      <c r="C16" s="5" t="n">
        <v>-701</v>
      </c>
      <c r="D16" s="5" t="n">
        <v>-6223</v>
      </c>
      <c r="E16" s="5" t="n">
        <v>3259</v>
      </c>
    </row>
    <row r="17" spans="1:5">
      <c r="A17" s="4" t="s">
        <v>25</v>
      </c>
      <c r="B17" s="5" t="n">
        <v>1157</v>
      </c>
      <c r="C17" s="5" t="n">
        <v>0</v>
      </c>
      <c r="D17" s="5" t="n">
        <v>474</v>
      </c>
      <c r="E17" s="5" t="n">
        <v>0</v>
      </c>
    </row>
    <row r="18" spans="1:5">
      <c r="A18" s="4" t="s">
        <v>26</v>
      </c>
      <c r="B18" s="5" t="n">
        <v>-2320</v>
      </c>
      <c r="C18" s="5" t="n">
        <v>298</v>
      </c>
      <c r="D18" s="5" t="n">
        <v>-4641</v>
      </c>
      <c r="E18" s="5" t="n">
        <v>-194</v>
      </c>
    </row>
    <row r="19" spans="1:5">
      <c r="A19" s="4" t="s">
        <v>39</v>
      </c>
      <c r="B19" s="5" t="n">
        <v>-1407</v>
      </c>
      <c r="C19" s="5" t="n">
        <v>-2966</v>
      </c>
      <c r="D19" s="5" t="n">
        <v>8052</v>
      </c>
      <c r="E19" s="5" t="n">
        <v>7366</v>
      </c>
    </row>
    <row r="20" spans="1:5">
      <c r="A20" s="4" t="s">
        <v>42</v>
      </c>
      <c r="B20" s="5" t="n">
        <v>-1352</v>
      </c>
      <c r="C20" s="5" t="n">
        <v>435</v>
      </c>
      <c r="D20" s="5" t="n">
        <v>2</v>
      </c>
      <c r="E20" s="5" t="n">
        <v>-1325</v>
      </c>
    </row>
    <row r="21" spans="1:5">
      <c r="A21" s="4" t="s">
        <v>28</v>
      </c>
      <c r="B21" s="5" t="n">
        <v>-2650</v>
      </c>
      <c r="C21" s="5" t="n">
        <v>-2878</v>
      </c>
      <c r="D21" s="5" t="n">
        <v>-5577</v>
      </c>
      <c r="E21" s="5" t="n">
        <v>-12993</v>
      </c>
    </row>
    <row r="22" spans="1:5">
      <c r="A22" s="4" t="s">
        <v>106</v>
      </c>
      <c r="B22" s="5" t="n">
        <v>24</v>
      </c>
      <c r="C22" s="5" t="n">
        <v>0</v>
      </c>
      <c r="D22" s="5" t="n">
        <v>-14</v>
      </c>
      <c r="E22" s="5" t="n">
        <v>0</v>
      </c>
    </row>
    <row r="23" spans="1:5">
      <c r="A23" s="4" t="s">
        <v>107</v>
      </c>
      <c r="B23" s="5" t="n">
        <v>-4367</v>
      </c>
      <c r="C23" s="5" t="n">
        <v>17553</v>
      </c>
      <c r="D23" s="5" t="n">
        <v>25666</v>
      </c>
      <c r="E23" s="5" t="n">
        <v>94418</v>
      </c>
    </row>
    <row r="24" spans="1:5">
      <c r="A24" s="3" t="s">
        <v>108</v>
      </c>
    </row>
    <row r="25" spans="1:5">
      <c r="A25" s="4" t="s">
        <v>109</v>
      </c>
      <c r="B25" s="5" t="n">
        <v>-5</v>
      </c>
      <c r="C25" s="5" t="n">
        <v>-5864</v>
      </c>
      <c r="D25" s="5" t="n">
        <v>-1714</v>
      </c>
      <c r="E25" s="5" t="n">
        <v>-165688</v>
      </c>
    </row>
    <row r="26" spans="1:5">
      <c r="A26" s="4" t="s">
        <v>110</v>
      </c>
      <c r="B26" s="5" t="n">
        <v>-58673</v>
      </c>
      <c r="C26" s="5" t="n">
        <v>-9372</v>
      </c>
      <c r="D26" s="5" t="n">
        <v>-165233</v>
      </c>
      <c r="E26" s="5" t="n">
        <v>-115285</v>
      </c>
    </row>
    <row r="27" spans="1:5">
      <c r="A27" s="4" t="s">
        <v>111</v>
      </c>
      <c r="B27" s="5" t="n">
        <v>0</v>
      </c>
      <c r="C27" s="5" t="n">
        <v>0</v>
      </c>
      <c r="D27" s="5" t="n">
        <v>20715</v>
      </c>
      <c r="E27" s="5" t="n">
        <v>66669</v>
      </c>
    </row>
    <row r="28" spans="1:5">
      <c r="A28" s="4" t="s">
        <v>112</v>
      </c>
      <c r="B28" s="5" t="n">
        <v>1</v>
      </c>
      <c r="C28" s="5" t="n">
        <v>-47</v>
      </c>
      <c r="D28" s="5" t="n">
        <v>-84</v>
      </c>
      <c r="E28" s="5" t="n">
        <v>-181</v>
      </c>
    </row>
    <row r="29" spans="1:5">
      <c r="A29" s="4" t="s">
        <v>113</v>
      </c>
      <c r="B29" s="5" t="n">
        <v>-58677</v>
      </c>
      <c r="C29" s="5" t="n">
        <v>-15282</v>
      </c>
      <c r="D29" s="5" t="n">
        <v>-146316</v>
      </c>
      <c r="E29" s="5" t="n">
        <v>-214485</v>
      </c>
    </row>
    <row r="30" spans="1:5">
      <c r="A30" s="3" t="s">
        <v>114</v>
      </c>
    </row>
    <row r="31" spans="1:5">
      <c r="A31" s="4" t="s">
        <v>115</v>
      </c>
      <c r="B31" s="5" t="n">
        <v>-2872</v>
      </c>
      <c r="C31" s="5" t="n">
        <v>-2847</v>
      </c>
      <c r="D31" s="5" t="n">
        <v>-8615</v>
      </c>
      <c r="E31" s="5" t="n">
        <v>-20481</v>
      </c>
    </row>
    <row r="32" spans="1:5">
      <c r="A32" s="4" t="s">
        <v>116</v>
      </c>
      <c r="B32" s="5" t="n">
        <v>50742</v>
      </c>
      <c r="C32" s="5" t="n">
        <v>-79</v>
      </c>
      <c r="D32" s="5" t="n">
        <v>522732</v>
      </c>
      <c r="E32" s="5" t="n">
        <v>200457</v>
      </c>
    </row>
    <row r="33" spans="1:5">
      <c r="A33" s="4" t="s">
        <v>117</v>
      </c>
      <c r="B33" s="5" t="n">
        <v>0</v>
      </c>
      <c r="C33" s="5" t="n">
        <v>0</v>
      </c>
      <c r="D33" s="5" t="n">
        <v>0</v>
      </c>
      <c r="E33" s="5" t="n">
        <v>-17104</v>
      </c>
    </row>
    <row r="34" spans="1:5">
      <c r="A34" s="4" t="s">
        <v>118</v>
      </c>
      <c r="B34" s="5" t="n">
        <v>39346</v>
      </c>
      <c r="C34" s="5" t="n">
        <v>0</v>
      </c>
      <c r="D34" s="5" t="n">
        <v>39346</v>
      </c>
      <c r="E34" s="5" t="n">
        <v>0</v>
      </c>
    </row>
    <row r="35" spans="1:5">
      <c r="A35" s="4" t="s">
        <v>119</v>
      </c>
      <c r="B35" s="5" t="n">
        <v>-14543</v>
      </c>
      <c r="C35" s="5" t="n">
        <v>-16801</v>
      </c>
      <c r="D35" s="5" t="n">
        <v>-36951</v>
      </c>
      <c r="E35" s="5" t="n">
        <v>-40184</v>
      </c>
    </row>
    <row r="36" spans="1:5">
      <c r="A36" s="4" t="s">
        <v>120</v>
      </c>
      <c r="B36" s="5" t="n">
        <v>0</v>
      </c>
      <c r="C36" s="5" t="n">
        <v>0</v>
      </c>
      <c r="D36" s="5" t="n">
        <v>-377935</v>
      </c>
      <c r="E36" s="5" t="n">
        <v>0</v>
      </c>
    </row>
    <row r="37" spans="1:5">
      <c r="A37" s="4" t="s">
        <v>121</v>
      </c>
      <c r="B37" s="5" t="n">
        <v>0</v>
      </c>
      <c r="C37" s="5" t="n">
        <v>0</v>
      </c>
      <c r="D37" s="5" t="n">
        <v>-8663</v>
      </c>
      <c r="E37" s="5" t="n">
        <v>-25367</v>
      </c>
    </row>
    <row r="38" spans="1:5">
      <c r="A38" s="4" t="s">
        <v>122</v>
      </c>
      <c r="B38" s="5" t="n">
        <v>72673</v>
      </c>
      <c r="C38" s="5" t="n">
        <v>-19727</v>
      </c>
      <c r="D38" s="5" t="n">
        <v>129915</v>
      </c>
      <c r="E38" s="5" t="n">
        <v>97321</v>
      </c>
    </row>
    <row r="39" spans="1:5">
      <c r="A39" s="4" t="s">
        <v>123</v>
      </c>
      <c r="B39" s="5" t="n">
        <v>9630</v>
      </c>
      <c r="C39" s="5" t="n">
        <v>-17456</v>
      </c>
      <c r="D39" s="5" t="n">
        <v>9264</v>
      </c>
      <c r="E39" s="5" t="n">
        <v>-22747</v>
      </c>
    </row>
    <row r="40" spans="1:5">
      <c r="A40" s="4" t="s">
        <v>124</v>
      </c>
      <c r="B40" s="5" t="n">
        <v>76927</v>
      </c>
      <c r="C40" s="5" t="n">
        <v>104005</v>
      </c>
      <c r="D40" s="5" t="n">
        <v>77292</v>
      </c>
      <c r="E40" s="5" t="n">
        <v>109295</v>
      </c>
    </row>
    <row r="41" spans="1:5">
      <c r="A41" s="4" t="s">
        <v>125</v>
      </c>
      <c r="B41" s="5" t="n">
        <v>86556</v>
      </c>
      <c r="C41" s="5" t="n">
        <v>86549</v>
      </c>
      <c r="D41" s="5" t="n">
        <v>86556</v>
      </c>
      <c r="E41" s="5" t="n">
        <v>86549</v>
      </c>
    </row>
    <row r="42" spans="1:5">
      <c r="A42" s="3" t="s">
        <v>126</v>
      </c>
    </row>
    <row r="43" spans="1:5">
      <c r="A43" s="4" t="s">
        <v>127</v>
      </c>
      <c r="B43" s="5" t="n">
        <v>13253</v>
      </c>
      <c r="C43" s="5" t="n">
        <v>9227</v>
      </c>
      <c r="D43" s="5" t="n">
        <v>29246</v>
      </c>
      <c r="E43" s="5" t="n">
        <v>24315</v>
      </c>
    </row>
    <row r="44" spans="1:5">
      <c r="A44" s="4" t="s">
        <v>128</v>
      </c>
      <c r="B44" s="7" t="n">
        <v>73</v>
      </c>
      <c r="C44" s="7" t="n">
        <v>28</v>
      </c>
      <c r="D44" s="7" t="n">
        <v>224</v>
      </c>
      <c r="E44" s="7" t="n">
        <v>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3"/>
    <col customWidth="1" max="5" min="5" width="27"/>
    <col customWidth="1" max="6" min="6" width="18"/>
    <col customWidth="1" max="7" min="7" width="24"/>
    <col customWidth="1" max="8" min="8" width="15"/>
    <col customWidth="1" max="9" min="9" width="13"/>
  </cols>
  <sheetData>
    <row r="1" spans="1:9">
      <c r="A1" s="1" t="s">
        <v>129</v>
      </c>
      <c r="B1" s="2" t="s">
        <v>130</v>
      </c>
      <c r="C1" s="2" t="s">
        <v>131</v>
      </c>
      <c r="D1" s="2" t="s">
        <v>132</v>
      </c>
      <c r="E1" s="2" t="s">
        <v>133</v>
      </c>
      <c r="F1" s="2" t="s">
        <v>134</v>
      </c>
      <c r="G1" s="2" t="s">
        <v>135</v>
      </c>
      <c r="H1" s="2" t="s">
        <v>136</v>
      </c>
      <c r="I1" s="2" t="s">
        <v>137</v>
      </c>
    </row>
    <row r="2" spans="1:9">
      <c r="A2" s="4" t="s">
        <v>138</v>
      </c>
      <c r="C2" s="7" t="n">
        <v>93433804</v>
      </c>
      <c r="D2" s="7" t="n">
        <v>934</v>
      </c>
      <c r="E2" s="7" t="n">
        <v>881097</v>
      </c>
      <c r="F2" s="7" t="n">
        <v>-205195</v>
      </c>
      <c r="G2" s="7" t="n">
        <v>-108</v>
      </c>
      <c r="H2" s="7" t="n">
        <v>8283</v>
      </c>
      <c r="I2" s="7" t="n">
        <v>685011</v>
      </c>
    </row>
    <row r="3" spans="1:9">
      <c r="A3" s="4" t="s">
        <v>78</v>
      </c>
      <c r="B3" s="7" t="n">
        <v>14115</v>
      </c>
      <c r="F3" s="5" t="n">
        <v>14115</v>
      </c>
      <c r="I3" s="5" t="n">
        <v>14115</v>
      </c>
    </row>
    <row r="4" spans="1:9">
      <c r="A4" s="4" t="s">
        <v>91</v>
      </c>
      <c r="B4" s="5" t="n">
        <v>141</v>
      </c>
      <c r="G4" s="5" t="n">
        <v>141</v>
      </c>
      <c r="I4" s="5" t="n">
        <v>141</v>
      </c>
    </row>
    <row r="5" spans="1:9">
      <c r="A5" s="4" t="s">
        <v>139</v>
      </c>
      <c r="B5" s="5" t="n">
        <v>14256</v>
      </c>
      <c r="F5" s="5" t="n">
        <v>14115</v>
      </c>
      <c r="G5" s="5" t="n">
        <v>141</v>
      </c>
      <c r="I5" s="5" t="n">
        <v>14256</v>
      </c>
    </row>
    <row r="6" spans="1:9">
      <c r="A6" s="4" t="s">
        <v>140</v>
      </c>
      <c r="F6" s="5" t="n">
        <v>-20481</v>
      </c>
      <c r="I6" s="5" t="n">
        <v>-20481</v>
      </c>
    </row>
    <row r="7" spans="1:9">
      <c r="A7" s="4" t="s">
        <v>118</v>
      </c>
      <c r="B7" s="5" t="n">
        <v>0</v>
      </c>
    </row>
    <row r="8" spans="1:9">
      <c r="A8" s="4" t="s">
        <v>141</v>
      </c>
      <c r="C8" s="5" t="n">
        <v>47724395</v>
      </c>
      <c r="D8" s="5" t="n">
        <v>477</v>
      </c>
      <c r="E8" s="5" t="n">
        <v>254546</v>
      </c>
      <c r="I8" s="5" t="n">
        <v>255024</v>
      </c>
    </row>
    <row r="9" spans="1:9">
      <c r="A9" s="4" t="s">
        <v>117</v>
      </c>
      <c r="B9" s="5" t="n">
        <v>-17104</v>
      </c>
      <c r="E9" s="5" t="n">
        <v>-2213</v>
      </c>
      <c r="I9" s="5" t="n">
        <v>-2213</v>
      </c>
    </row>
    <row r="10" spans="1:9">
      <c r="A10" s="4" t="s">
        <v>101</v>
      </c>
      <c r="C10" s="5" t="n">
        <v>1189099</v>
      </c>
      <c r="D10" s="5" t="n">
        <v>12</v>
      </c>
      <c r="E10" s="5" t="n">
        <v>7173</v>
      </c>
      <c r="H10" s="5" t="n">
        <v>-3138</v>
      </c>
      <c r="I10" s="5" t="n">
        <v>4047</v>
      </c>
    </row>
    <row r="11" spans="1:9">
      <c r="A11" s="4" t="s">
        <v>142</v>
      </c>
      <c r="C11" s="5" t="n">
        <v>142347298</v>
      </c>
      <c r="D11" s="5" t="n">
        <v>1423</v>
      </c>
      <c r="E11" s="5" t="n">
        <v>1140604</v>
      </c>
      <c r="F11" s="5" t="n">
        <v>-211560</v>
      </c>
      <c r="G11" s="5" t="n">
        <v>33</v>
      </c>
      <c r="H11" s="5" t="n">
        <v>5145</v>
      </c>
      <c r="I11" s="5" t="n">
        <v>935645</v>
      </c>
    </row>
    <row r="12" spans="1:9">
      <c r="A12" s="4" t="s">
        <v>143</v>
      </c>
      <c r="C12" s="5" t="n">
        <v>142417407</v>
      </c>
      <c r="D12" s="5" t="n">
        <v>1424</v>
      </c>
      <c r="E12" s="5" t="n">
        <v>1140794</v>
      </c>
      <c r="F12" s="5" t="n">
        <v>-226821</v>
      </c>
      <c r="G12" s="5" t="n">
        <v>85</v>
      </c>
      <c r="H12" s="5" t="n">
        <v>5676</v>
      </c>
      <c r="I12" s="5" t="n">
        <v>921158</v>
      </c>
    </row>
    <row r="13" spans="1:9">
      <c r="A13" s="4" t="s">
        <v>144</v>
      </c>
      <c r="C13" s="5" t="n">
        <v>142417407</v>
      </c>
      <c r="D13" s="5" t="n">
        <v>1424</v>
      </c>
      <c r="E13" s="5" t="n">
        <v>1140794</v>
      </c>
      <c r="F13" s="5" t="n">
        <v>-222087</v>
      </c>
      <c r="G13" s="5" t="n">
        <v>85</v>
      </c>
      <c r="H13" s="5" t="n">
        <v>5676</v>
      </c>
      <c r="I13" s="5" t="n">
        <v>925892</v>
      </c>
    </row>
    <row r="14" spans="1:9">
      <c r="A14" s="4" t="s">
        <v>145</v>
      </c>
      <c r="F14" s="5" t="n">
        <v>-4734</v>
      </c>
      <c r="I14" s="5" t="n">
        <v>-4734</v>
      </c>
    </row>
    <row r="15" spans="1:9">
      <c r="A15" s="4" t="s">
        <v>146</v>
      </c>
      <c r="B15" s="5" t="n">
        <v>925892</v>
      </c>
    </row>
    <row r="16" spans="1:9">
      <c r="A16" s="4" t="s">
        <v>78</v>
      </c>
      <c r="B16" s="5" t="n">
        <v>-58910</v>
      </c>
      <c r="F16" s="5" t="n">
        <v>-58910</v>
      </c>
      <c r="I16" s="5" t="n">
        <v>-58910</v>
      </c>
    </row>
    <row r="17" spans="1:9">
      <c r="A17" s="4" t="s">
        <v>91</v>
      </c>
      <c r="B17" s="5" t="n">
        <v>63</v>
      </c>
      <c r="G17" s="5" t="n">
        <v>-63</v>
      </c>
      <c r="I17" s="5" t="n">
        <v>-63</v>
      </c>
    </row>
    <row r="18" spans="1:9">
      <c r="A18" s="4" t="s">
        <v>139</v>
      </c>
      <c r="B18" s="5" t="n">
        <v>-58847</v>
      </c>
      <c r="F18" s="5" t="n">
        <v>-58910</v>
      </c>
      <c r="G18" s="5" t="n">
        <v>-63</v>
      </c>
      <c r="I18" s="5" t="n">
        <v>-58974</v>
      </c>
    </row>
    <row r="19" spans="1:9">
      <c r="A19" s="4" t="s">
        <v>140</v>
      </c>
      <c r="F19" s="5" t="n">
        <v>-8615</v>
      </c>
      <c r="I19" s="5" t="n">
        <v>-8615</v>
      </c>
    </row>
    <row r="20" spans="1:9">
      <c r="A20" s="4" t="s">
        <v>118</v>
      </c>
      <c r="B20" s="5" t="n">
        <v>39346</v>
      </c>
      <c r="E20" s="5" t="n">
        <v>3165</v>
      </c>
      <c r="I20" s="5" t="n">
        <v>3165</v>
      </c>
    </row>
    <row r="21" spans="1:9">
      <c r="A21" s="4" t="s">
        <v>117</v>
      </c>
      <c r="B21" s="5" t="n">
        <v>0</v>
      </c>
      <c r="E21" s="5" t="n">
        <v>-1613</v>
      </c>
      <c r="I21" s="5" t="n">
        <v>-1613</v>
      </c>
    </row>
    <row r="22" spans="1:9">
      <c r="A22" s="4" t="s">
        <v>101</v>
      </c>
      <c r="C22" s="5" t="n">
        <v>1175136</v>
      </c>
      <c r="D22" s="5" t="n">
        <v>12</v>
      </c>
      <c r="E22" s="5" t="n">
        <v>6414</v>
      </c>
      <c r="H22" s="5" t="n">
        <v>-4161</v>
      </c>
      <c r="I22" s="5" t="n">
        <v>2264</v>
      </c>
    </row>
    <row r="23" spans="1:9">
      <c r="A23" s="4" t="s">
        <v>147</v>
      </c>
      <c r="B23" s="7" t="n">
        <v>857387</v>
      </c>
      <c r="C23" s="7" t="n">
        <v>143592543</v>
      </c>
      <c r="D23" s="7" t="n">
        <v>1436</v>
      </c>
      <c r="E23" s="7" t="n">
        <v>1148761</v>
      </c>
      <c r="F23" s="7" t="n">
        <v>-294346</v>
      </c>
      <c r="G23" s="7" t="n">
        <v>22</v>
      </c>
      <c r="H23" s="7" t="n">
        <v>1514</v>
      </c>
      <c r="I23" s="7" t="n">
        <v>8573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36:02Z</dcterms:created>
  <dcterms:modified xmlns:dcterms="http://purl.org/dc/terms/" xmlns:xsi="http://www.w3.org/2001/XMLSchema-instance" xsi:type="dcterms:W3CDTF">2018-11-05T16:36:02Z</dcterms:modified>
</cp:coreProperties>
</file>